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BUSINESS" sheetId="6" r:id="rId6"/>
    <s:sheet name="GOING CONCERN" sheetId="7" r:id="rId7"/>
    <s:sheet name="SUMMARY OF SIGNIFICANT ACCOUNTI" sheetId="8" r:id="rId8"/>
    <s:sheet name="AGREEMENTS" sheetId="9" r:id="rId9"/>
    <s:sheet name="EQUIPMENT, NET" sheetId="10" r:id="rId10"/>
    <s:sheet name="CERTAIN RELATIONS AND RELATED P" sheetId="11" r:id="rId11"/>
    <s:sheet name="PROMISSORY NOTES" sheetId="12" r:id="rId12"/>
    <s:sheet name="EQUITY TRANSACTIONS" sheetId="13" r:id="rId13"/>
    <s:sheet name="COMMITMENTS, CONTINGENCIES AND " sheetId="14" r:id="rId14"/>
    <s:sheet name="Accounting Policies, by Policy " sheetId="15" r:id="rId15"/>
    <s:sheet name="SUMMARY OF SIGNIFICANT ACCOUN16" sheetId="16" r:id="rId16"/>
    <s:sheet name="EQUIPMENT, NET (Tables)" sheetId="17" r:id="rId17"/>
    <s:sheet name="PROMISSORY NOTES (Tables)" sheetId="18" r:id="rId18"/>
    <s:sheet name="EQUITY TRANSACTIONS (Tables)" sheetId="19" r:id="rId19"/>
    <s:sheet name="COMMITMENTS, CONTINGENCIES AN20" sheetId="20" r:id="rId20"/>
    <s:sheet name="BUSINESS (Details)" sheetId="21" r:id="rId21"/>
    <s:sheet name="SUMMARY OF SIGNIFICANT ACCOUN22" sheetId="22" r:id="rId22"/>
    <s:sheet name="SUMMARY OF SIGNIFICANT ACCOUN23" sheetId="23" r:id="rId23"/>
    <s:sheet name="SUMMARY OF SIGNIFICANT ACCOUN24" sheetId="24" r:id="rId24"/>
    <s:sheet name="AGREEMENTS (Details)" sheetId="25" r:id="rId25"/>
    <s:sheet name="EQUIPMENT, NET (Details)" sheetId="26" r:id="rId26"/>
    <s:sheet name="EQUIPMENT, NET (Details) - Equi" sheetId="27" r:id="rId27"/>
    <s:sheet name="CERTAIN RELATIONS AND RELATED28" sheetId="28" r:id="rId28"/>
    <s:sheet name="PROMISSORY NOTES (Details)" sheetId="29" r:id="rId29"/>
    <s:sheet name="PROMISSORY NOTES (Details) - Pr" sheetId="30" r:id="rId30"/>
    <s:sheet name="PROMISSORY NOTES (Details) - Fu" sheetId="31" r:id="rId31"/>
    <s:sheet name="EQUITY TRANSACTIONS (Details)" sheetId="32" r:id="rId32"/>
    <s:sheet name="EQUITY TRANSACTIONS (Details) -" sheetId="33" r:id="rId33"/>
    <s:sheet name="EQUITY TRANSACTIONS (Details)34" sheetId="34" r:id="rId34"/>
    <s:sheet name="EQUITY TRANSACTIONS (Details)35" sheetId="35" r:id="rId35"/>
    <s:sheet name="EQUITY TRANSACTIONS (Details)36" sheetId="36" r:id="rId36"/>
    <s:sheet name="COMMITMENTS, CONTINGENCIES AN37" sheetId="37" r:id="rId37"/>
    <s:sheet name="COMMITMENTS, CONTINGENCIES AN38" sheetId="38" r:id="rId38"/>
    <s:sheet name="Uncategorized Items - wmtn-2015" sheetId="39" r:id="rId39"/>
  </s:sheets>
  <s:definedNames/>
  <s:calcPr calcId="124519" calcMode="auto" fullCalcOnLoad="1"/>
</s:workbook>
</file>

<file path=xl/sharedStrings.xml><?xml version="1.0" encoding="utf-8"?>
<sst xmlns="http://schemas.openxmlformats.org/spreadsheetml/2006/main" uniqueCount="579">
  <si>
    <t>Document And Entity Information - shares</t>
  </si>
  <si>
    <t>9 Months Ended</t>
  </si>
  <si>
    <t>Jul. 31, 2015</t>
  </si>
  <si>
    <t>Sep. 17, 2015</t>
  </si>
  <si>
    <t>Document and Entity Information [Abstract]</t>
  </si>
  <si>
    <t>Entity Registrant Name</t>
  </si>
  <si>
    <t>WESTMOUNTAIN GOLD, INC.</t>
  </si>
  <si>
    <t>Document Type</t>
  </si>
  <si>
    <t>10-Q</t>
  </si>
  <si>
    <t>Current Fiscal Year End Date</t>
  </si>
  <si>
    <t>--10-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5</t>
  </si>
  <si>
    <t>Document Fiscal Year Focus</t>
  </si>
  <si>
    <t>Document Fiscal Period Focus</t>
  </si>
  <si>
    <t>Q3</t>
  </si>
  <si>
    <t>Consolidated Balance Sheets - USD ($)</t>
  </si>
  <si>
    <t>Oct. 31, 2014</t>
  </si>
  <si>
    <t>Current Assets</t>
  </si>
  <si>
    <t>Cash and cash equivalents</t>
  </si>
  <si>
    <t>Prepaid expenses</t>
  </si>
  <si>
    <t>Inventory</t>
  </si>
  <si>
    <t>Total current assets</t>
  </si>
  <si>
    <t>Equipment, net</t>
  </si>
  <si>
    <t>Other Assets</t>
  </si>
  <si>
    <t>Prepaid royalties</t>
  </si>
  <si>
    <t>Mining claims</t>
  </si>
  <si>
    <t>Security deposits</t>
  </si>
  <si>
    <t>Asset retirement cost</t>
  </si>
  <si>
    <t>Total Assets</t>
  </si>
  <si>
    <t>Current Liabilities</t>
  </si>
  <si>
    <t>Accounts payable</t>
  </si>
  <si>
    <t>Accounts payable - related parties</t>
  </si>
  <si>
    <t>Accrued expenses</t>
  </si>
  <si>
    <t>Accrued interest</t>
  </si>
  <si>
    <t>Forward contract</t>
  </si>
  <si>
    <t>Derivative liability</t>
  </si>
  <si>
    <t>Line of credit - related parties ($150,000 facility)</t>
  </si>
  <si>
    <t>Promissory notes</t>
  </si>
  <si>
    <t>Total current liabilities</t>
  </si>
  <si>
    <t>Long-Term Liabilities</t>
  </si>
  <si>
    <t>Promissory notes, net of discounts of $516,495</t>
  </si>
  <si>
    <t>Asset retirement obligation</t>
  </si>
  <si>
    <t>Total liabilities</t>
  </si>
  <si>
    <t>Commitments and Contingencies</t>
  </si>
  <si>
    <t>STOCKHOLDERS' DEFICIT</t>
  </si>
  <si>
    <t>Preferred stock, $0.10 par value; 987,900 shares authorized, 0 shares issued and outstanding at July 31, 2015 and October 31, 2014, respectively, Preferred Series A Convertible Stock, $0.10 par value; 12,100 shares authorized, issued and outstanding at July 31, 2015 and October 31, 2014</t>
  </si>
  <si>
    <t>Common stock, $0.001 par value; 200,000,000 shares authorized, 61,650,537 and 27,296,403 shares issued and outstanding at July 31, 2015 and October 31, 2014, respectively</t>
  </si>
  <si>
    <t>Additional paid in capital</t>
  </si>
  <si>
    <t>Accumulated deficit - stock dividends</t>
  </si>
  <si>
    <t>Accumulated deficit</t>
  </si>
  <si>
    <t>Total stockholders' deficit</t>
  </si>
  <si>
    <t>Total Liabilities and Stockholders' Deficit</t>
  </si>
  <si>
    <t>Preferred Stock [Member]</t>
  </si>
  <si>
    <t>Series A Preferred Stock [Member] | Convertible Preferred Stock [Member]</t>
  </si>
  <si>
    <t>Consolidated Balance Sheets (Parentheticals) - USD ($)</t>
  </si>
  <si>
    <t>Line of credit, Maximum Borrowing Capacity (in Dollars)</t>
  </si>
  <si>
    <t>Discounts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3 Months Ended</t>
  </si>
  <si>
    <t>Jul. 31, 2014</t>
  </si>
  <si>
    <t>Revenue:</t>
  </si>
  <si>
    <t>Sales, net</t>
  </si>
  <si>
    <t>Total revenue</t>
  </si>
  <si>
    <t>Cost of sales</t>
  </si>
  <si>
    <t>Total cost of sales</t>
  </si>
  <si>
    <t>Gross profit</t>
  </si>
  <si>
    <t>Operating Expenses</t>
  </si>
  <si>
    <t>Selling, general and administrative expenses</t>
  </si>
  <si>
    <t>Total operating expenses</t>
  </si>
  <si>
    <t>Loss from operations</t>
  </si>
  <si>
    <t>Other income/(expense)</t>
  </si>
  <si>
    <t>Interest income</t>
  </si>
  <si>
    <t>Interest expense</t>
  </si>
  <si>
    <t>Financing fee</t>
  </si>
  <si>
    <t>Gain(Loss) on change - derivative liability</t>
  </si>
  <si>
    <t>Gain(Loss) on settlement of forward contract</t>
  </si>
  <si>
    <t>Total other income/(expense)</t>
  </si>
  <si>
    <t>Net loss before income taxes</t>
  </si>
  <si>
    <t>Income tax expense (benefit)</t>
  </si>
  <si>
    <t>Net loss</t>
  </si>
  <si>
    <t>Basic net loss per share (in Dollars per share)</t>
  </si>
  <si>
    <t>Diluted net loss per share (in Dollars per share)</t>
  </si>
  <si>
    <t>Basic weighted average common shares outstanding (in Shares)</t>
  </si>
  <si>
    <t>Diluted weighted average common shares outstanding (in Shares)</t>
  </si>
  <si>
    <t>Consolidated Statement of Cash Flows - USD ($)</t>
  </si>
  <si>
    <t>Cash flows from operating activities</t>
  </si>
  <si>
    <t>Adjustments to reconcile net loss to net cash provided by(used in) operating activities:</t>
  </si>
  <si>
    <t>Depreciation and amortization</t>
  </si>
  <si>
    <t>Amortization of debt discount</t>
  </si>
  <si>
    <t>Stock option expense</t>
  </si>
  <si>
    <t>Issuance of common stock for fees</t>
  </si>
  <si>
    <t>Issuance of common stock and warrants for services and expenses</t>
  </si>
  <si>
    <t>Issuance of common stock for convertible debt and interest</t>
  </si>
  <si>
    <t>(Gain) Loss on forward contract</t>
  </si>
  <si>
    <t>Loss on settlement of forward contract</t>
  </si>
  <si>
    <t>(Gain) Loss on derivative liability</t>
  </si>
  <si>
    <t>Changes in operating assets and operating liabilities:</t>
  </si>
  <si>
    <t>Prepaid expenses and other current assets</t>
  </si>
  <si>
    <t>Other assets</t>
  </si>
  <si>
    <t>Accounts payable and accrued liabilities</t>
  </si>
  <si>
    <t>Accounts payable and accrued liabilities - related parties</t>
  </si>
  <si>
    <t>Net cash (used in) operating activities</t>
  </si>
  <si>
    <t>Cash flows from investing activities:</t>
  </si>
  <si>
    <t>Capital expenditures</t>
  </si>
  <si>
    <t>Cash used in merger</t>
  </si>
  <si>
    <t>Net cash (used in) investing activities</t>
  </si>
  <si>
    <t>Cash flows from financing activities:</t>
  </si>
  <si>
    <t>Proceeds from promissory notes</t>
  </si>
  <si>
    <t>Proceeds from warrants exercised</t>
  </si>
  <si>
    <t>Repayment of debenture notes</t>
  </si>
  <si>
    <t>Proceeds from line of credit</t>
  </si>
  <si>
    <t>Proceeds from the issuance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Common stock issued in exchange for account payable</t>
  </si>
  <si>
    <t>Common stock and warrants issued for mining claims</t>
  </si>
  <si>
    <t>Common stock and warrants issued for settlement of forward contract</t>
  </si>
  <si>
    <t>Preferred stock dividend</t>
  </si>
  <si>
    <t>Issuance of common stock for convertible debentures and interest</t>
  </si>
  <si>
    <t>Issuance of common stock related to the exercise of warrants</t>
  </si>
  <si>
    <t>BUSINESS</t>
  </si>
  <si>
    <t>Disclosure Text Block [Abstract]</t>
  </si>
  <si>
    <t>Business Description and Basis of Presentation [Text Block]</t>
  </si>
  <si>
    <t>NOTE 1. BUSINESS
WestMountain Gold, Inc. (“WMTN” or the “Company”) is an exploration stage mining company, determined in accordance with applicable Securities and Exchange Commission (“SEC”) guidelines, which pursues gold projects that the Company anticipates will have low operating costs and high returns on capital.
WMTN’s wholly owned subsidiary, Terra Gold Corporation (“TGC”), was a joint venture partner with Raven Gold Alaska, Inc. (“Raven”) through February 12, 2014 on a gold system project (“the TMC Project”). On February 12, 2014, the Company, through its wholly owned subsidiary, Terra Gold Corp, acquired 100% ownership interest in the TMC Project from Raven, which is a wholly owned subsidiary of Corvus Gold Inc. (TSX:KOR, OTCQX:CORVF) for $1.8 million in cash and 200,000 shares of WMTN.
The Company is currently focused on mineral production from mineralized material at the TMC Project in the state of Alaska. The TMC Project consists of 344 Alaska state mining claims plus an additional 5 unpatented lode mining claims held under lease (subject to a 3-4% net smelter return (“NSR”) royalty to the lessor, dependent upon the gold price) covering 223 square kilometers (22,300 hectares). The property is centered on an 8-km-long trend of gold vein occurrences. All government permits and reclamation plans for continued exploration through 2014 were renewed and the fees to maintain the Terra claims through 2015 were paid by the Company. The property lies approximately 200 km west-northwest of Anchorage and is accessible via helicopter or fixed-wing aircraft. The property has haul roads, a mill facility and adjoining camp infrastructure, a tailings pond and other infrastructure. The remote camp is powered by diesel powered generators and water is supplied to the mill by spring fed sources and year round water wells.
The Company is considered an exploration stage company under SEC criteria because it has not demonstrated the existence of proven or probable reserves at the TMC Project. Accordingly, as required under SEC guidelines and U.S. GAAP for companies in the exploration stage, substantially all expenditures in the mining properties to date, have been expensed as incurred and therefore do not appear as assets on our balance sheet. The Company expects construction expenditures and underground mine exploration and capital improvements will continue during 2015 and subsequent years. The Company expects to remain as an exploration stage company for the foreseeable future. It will not exit the exploration stage until such time that it demonstrates the existence of proven or probable reserves that meet SEC guidelines. Likewise, unless mineralized material is classified as proven or probable reserves, substantially all expenditures for mine exploration and construction will continue to be expensed as incurred.
Over the course of the last two years, the Company was in default on all of its outstanding debt, including approximately $4.3 million of debt to BOCO Investments, our largest creditor. These notes carried a default interest rate of 45%, which over the past two years has accrued to an additional $2.2 million. In early 2015, the Company engaged BOCO and our other creditors to restructure our debt in a way that the Company expects will allow us to execute our business plan and to repay our debts over a reasonable amount of time.
On May 26, 2015, the Company received from BOCO the fully executed Loan and Note Modification Agreement dated as of May 15, 2015 (the “Loan Modification Agreement”) between the Company, its directors, BOCO, and two other creditors of the Company. The Loan Modification Agreement modified all outstanding Loan Agreements, Security Agreements and related Promissory Notes between the Company and BOCO (collectively, the “Loan Documents”) that were previously in default and extended the repayment and maturity dates over the course of a three year period in addition to lowering the annual interest rate on all BOCO notes to 8%.
As part of the Loan Modification Agreement, BOCO agreed to convert $2,221,159 in unpaid interest, plus principal of $300,000 into shares of the Company’s common stock at a price per share of $0.12. Such conversion was effected on May 26, 2015 and the Company issued 21,009,658 shares of its common stock as a result of such conversion.
As of July 31, 2015, the Company had six secured promissory notes with BOCO Investments, LLC, and has recorded $4,052,115 in principal plus $68,433 in accrued interest.
The Company’s principal source of liquidity for the next several years will need to be the continued raising of capital through the issuance of equity or debt. WMTN plans to raise funds for each step of the TMC Project and as each step is successfully completed, raise the capital for the next phase, which the Company believes is the most cost effective way to raise the necessary capital. WMTN believes this will reduce the cost of capital as compared to trying to raise all the anticipated capital at once up front. However, since WMTN’s ability to raise additional capital will be affected by many factors, most of which are not within the Company’s control (see “Risk Factors”), no assurance can be given that WMTN will in fact be able to raise the additional capital as it is needed.
The Company may choose to scale back operations to operate at break-even with a smaller level of business activity, while adjusting overhead depending on the availability of additional financing. In addition, the Company expects that it will need to raise additional funds if the Company decides to pursue more rapid expansion, appropriate responses to competitive pressures, or the acquisition of complementary businesses or technologies, or if it must respond to unanticipated events that require it to make additional investments. The Company cannot assure that additional financing will be available when needed on favorable terms, or at all.</t>
  </si>
  <si>
    <t>GOING CONCERN</t>
  </si>
  <si>
    <t>Organization, Consolidation and Presentation of Financial Statements [Abstract]</t>
  </si>
  <si>
    <t>Substantial Doubt about Going Concern [Text Block]</t>
  </si>
  <si>
    <t xml:space="preserve">NOTE 2. GOING CONCERN
The Condensed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of its history of net losses and capital and liquidity deficiencies. The Company’s ability to achieve and maintain profitability and positive cash flow is dependent upon its ability to successfully execute the plans to pursue the TMC Project as described in this Form 10-Q. The outcome of these matters cannot be predicted at this time. These consolidated financial statements do not include any adjustments to the amounts and classifications of assets and liabilities that might be necessary should the Company be unable to continue its business.
UNAUDITED FINANCIAL STATEMENTS
The accompanying unaudited consolidated financial statements of WMTN and its subsidiaries have been prepared in accordance with generally accepted accounting principles (“GAAP”) for interim financial information and with the instructions to Form 10-Q and Article 10 of Regulation S-X. Accordingly, they do not include all of the information and footnotes required by U.S. GAAP for complete financial statements. The financial statements for the periods July 31, 2015 and 2014 are unaudited and include all adjustments necessary to a fair statement of the results of operations for the periods then ended. All such adjustments are of a normal, recurring nature. The results of the Company’s operations for any interim period are not necessarily indicative of the results of the Company’s operations for a full fiscal year. For further information, refer to the financial statements and footnotes thereto included in the Company’s Annual Report on Form 10-K for the fiscal year ended October 31, 2014 as filed with the Securities and Exchange Commission (the “SEC”) on February 13, 2015. </t>
  </si>
  <si>
    <t>SUMMARY OF SIGNIFICANT ACCOUNTING PRINCIPLES</t>
  </si>
  <si>
    <t>Accounting Policies [Abstract]</t>
  </si>
  <si>
    <t>Significant Accounting Policies [Text Block]</t>
  </si>
  <si>
    <t>NOTE 3. SUMMARY OF SIGNIFICANT ACCOUNTING PRINCIPLES
Principles of Consolidation
These consolidated financial statements include the Company’s consolidated financial position, results of operations, and cash flows. All material intercompany balances and transactions have been eliminated in the accompanying consolidated financial statements.
Equipment
Equipment consists of machinery, furniture and fixtures and software, which are stated at cost less accumulated depreciation and amortization. Depreciation is computed by the straight-line method over the estimated useful lives of the relevant asset, generally 2 -5 years.
Metal and Other Inventory
Inventories were $249,972 and $440,562 as of July 31, 2015 and October 31, 2014, respectively. Inventories may include ore stockpiles (in process inventory), doré and gold bullion. All of the inventory at July 31, 2015 was represented by ore stockpiles and all of the inventory at October 31, 2014 was represented by doré and gold bullion. All inventories are stated at the lower of cost or market, with cost being determined using a weighted average cost method. Inventory costs include direct labor, materials, depreciation, as well as administrative overhead costs relating to mining activities.
Mineral Properties
Costs of acquiring mineral properties are capitalized by project area upon purchase of the associated claims. Costs to maintain the mineral rights are expensed as incurred. When a property reaches the production stage, the related capitalized costs will be amortized, using the units of production method on the basis of periodic estimates of ore reserves.
Long-Lived Assets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July 31, 2015, there are no impairments recognized.
Alaska Reclamation and Remediation Liabilities
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Fair Value Measurements
ASC Topic 820, Fair Value Measurement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Liabilities measured at fair value on a recurring basis are summarized as follows:
Carrying Amount at July 31, 2015
Fair Value Measurements Using Inputs
Financial Instruments Level 1 Level 2 Level 3
Liabilities:
Forward contract $ - $ 250,612 $ - $ 250,612
Derivative Instruments $ - $ 503,210 $ - $ 503,210
Total $ - $ 753,822 $ - $ 753,822
Carrying Amount at October 31, 2014
Fair Value Measurements Using Inputs
Financial Instruments Level 1 Level 2 Level 3
Liabilities:
Forward contract $ - $ 300,659 $ - $ 300,659
Derivative Instruments $ - $ 1,092,597 $ - $ 1,092,597
Total $ - $ 1,393,256 $ - $ 1,393,256
Market price and estimated fair value of common stock used to measure the Derivative Instruments-Warrants at May 15, 2015 and October 31, 2014:
May 15, 2015 October 31, 2014
Market price and estimated fair value of common stock: $ 0.12 $ 0.48
Exercise price $ 0.05 $ 0.38
Expected term (years) 2.75 3.50
Dividend yield - -
Expected volatility 143.01% 174.2%
Risk-free interest rate 1.06% 1.62%
The risk-free rate of return reflects the interest rate for the United States Treasury Note with similar time-to-maturity to that of the warrant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The loss recognized for these embedded derivatives during the three months ended July 31, 2015 was $503,210.
The recorded value of other financial assets and liabilities, which consist primarily of cash and cash equivalents, other current assets, and accounts payable and accrued expenses approximate the fair value of the respective assets and liabilities at July 31, 2015 and October 31, 2014 based upon the short-term nature of the assets and liabilities.
Derivative Instruments – Warrants
In May and June 2013, the Company received a total of $1.0 million and entered into Promissory Notes, Security Agreement, Loan Agreement and Warrants to Purchase Stock Agreement (collectively, the “Transaction Documents”) with BOCO Investments LLC (“BOCO”).
In addition, the Company issued Warrants to BOCO to purchase 2,500,000 shares of common stock at $0.75 per share or a price per share equal to eighty percent (80%) of the lowest price at which a common share in the Company has been issued in any round of financing commenced or closed after the date of the Warrants. The Warrants expire in 2018, five years from the issuance date. There are no registration requirements. The Transaction Documents place certain operating restrictions on the Company.
These warrants were not issued with the intent of effectively hedging any future cash flow, fair value of any asset, liability or any net investment in a foreign operation. In addition, since the warrants do not have a fixed number of shares, they are accounted for outside of equity. Therefore, the fair value of these warrants were recorded as a liability in the consolidated balance sheet and are marked to market each reporting period until they are exercised or expire or otherwise extinguished.
On May 26, 2015, as part of the Company’s Loan and Note Modification Agreement dated as of May 15, 2015 with BOCO, the Derivative Instruments – Warrants were repriced to $0.05 per share and were exercised into 2,500,000 common shares for $125,000.
During the quarter ended July 31, 2015, the Company recognized $95,750 of other income resulting from the decrease in the fair value of the warrant liability at May 15, 2015, as the value changed from the prior quarter and before they were exercised.
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has paid Snowmass the sum of $50,000 during the nine months ended July 31, 2015.
As of July 31, 2015, the value of the gold obligation to Snowmass is $250,000. The difference between the amount received and the fair value of the obligation will be recorded as additional interest expense or income at each reporting date based on the fair value of gold. During the three months ended July 31, 2015, the Company recorded additional interest expense of $53 for the change in the value of gold from April 30, 2015.
During the twelve months ended October 31, 2014, the Company entered into a forward sales agreement for 48.563 oz. of gold bullion at $1,305 per oz. The Company has delivered 48 oz, of the gold bullion and recorded the fair value of the remaining 0.563 oz. of gold as a forward contract in the amount of $667. The spot price of gold was $1088.40 on July 31, 2015.
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
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
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July 31, 2015, the Company potentially dilutive securities include (i) warrants for the purchase of 3,986,497 common shares; (ii) 16,267,625 common shares related to convertible promissory notes; (iii) 605,000 common shares related to the conversion of Series A Convertible Preferred Stock; and (iv) options for the purchase of 1,000,000 common shares. All of these securities have been excluded because they would be anti-dilutive under our current financial situation.
Use of Estimates
The preparation of the Company’s Consolidated Financial Statements requires management to make estimates and assumptions that affect amounts reported in these financial statements and accompanying notes. The more significant areas requiring the use of management estimates and assumptions relate to estimates of mineral resources that are the basis for future cash flow estimates utilized in impairment calculations; estimates of recoverable gold in stockpiles; the useful lives of long-lived assets; environmental reclamation and closure costs; and estimates of fair value for asset impairments, financial instruments, and stock based compensation and other equity transactions. The Company bases its estimates on historical experience and various assumptions that are believed to be reasonable at the time the estimate is made. Accordingly, actual results may differ from amounts estimated in these Consolidated Financial Statements and such differences could be material. Reclassifications
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
The Company’s accounting policy for equity instruments issued to consultants and vendors in exchange for goods and services follows the provisions of FASB ASC 505-50 .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
Recent Accounting Pronouncements
On April 10, 2014, the FASB issued Accounting Standards Update (ASU) No. 2014-08, Reporting Discontinued Operations and Disclosures of Disposals of Components of an Entity, which changes the criteria for determining which disposals can be presented as discontinued operations and modifies related disclosure requirements. This standard was effective for the Company on January 1, 2015. The Company does not expect significant impact to the financial statements upon implementation of ASU No. 2014-08.
On May 28,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ill be effective for the Company on November 1, 2017. Early application is not permitted. The Company is currently evaluating the impact of ASU No. 2014-09.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October 31, 2016. Early application is permitted. The Company is currently evaluating the impact of ASU No. 2014-15.
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
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AGREEMENTS</t>
  </si>
  <si>
    <t>Agreement Disclosure [Abstract]</t>
  </si>
  <si>
    <t>Agreement Disclosure [Text Block]</t>
  </si>
  <si>
    <t xml:space="preserve">NOTE 4. AGREEMENTS
Exploration, Development and Mine Operating Agreements
Amended Claims and Lease Agreements with Ben Porterfield
On January 7, 2011, Terra Mining Corporation (“TMC”) entered into an Amended Claims Agreement with Ben Porterfield related to five mining claims known as Fish Creek 1-5 (ADL-648383 through ADL- 648387), which claims have been assigned to the TMC Project. As part of this Amended Claims Agreement, Ben Porterfield consented to certain conveyances, assignments, contributions and transfers related to the above five mining claims.
The Amended Lease Agreement, which incorporates the Lease dated March 22, 2005 and the September 27, 2010 Consent between Ben Porterfield and AngloGold Ashanti (USA) Exploration Inc., has a term of ten years, which can be extended for an additional ten years with thirty days written notice. The Amended Lease Agreement defines terms and conditions and requires the following minimum advance royalties:
●
Payment of $100,000 annually on March 22, 2011 (paid).
●
Payment of $100,000 annually on March 22, 2012 (paid), 2013 (paid), 2014 (paid), through March 22, 2015 (paid).
●
2015 payment of $100,000 due on March 22, 2015 was made on May 1, 2015.
●
Payment of $125,000 annually beginning March 22, 2016 through the termination of the Amended Claims Agreement.
The Company can terminate the Amended Lease Agreement with the payment of $875,000, less $75,000 paid during the years 2006-2011 . The payment may be paid over three annual payments.
TMC has paid in total $500,000 to Ben Porterfield and WMTN issued 500,000 shares of WMTN restricted common stock on March 23, 2011. The common stock was recorded as Contractual Rights at $250,000 or $0.50 per share. The investment in the exclusive rights to the mineral properties is accounted for at cost. As of July 31, 2015, the Company has capitalized $850,000 related to this Claims Agreement.
The Amended Claims Agreement, which incorporates the Lease dated March 22, 2005, provides for a production royalty of 4% of the net smelter return for all minerals produced or sold. The amounts due under this royalty will be offset by any advance royalties that have been paid by the Company. The Company may repurchase 1% of the production royalty right for $1,000,000 and an additional 1% for $3,000,000.
The failure to operate in accordance with the Amended Claims or Lease Agreements could result in the Lease being terminated. </t>
  </si>
  <si>
    <t>EQUIPMENT, NET</t>
  </si>
  <si>
    <t>Property, Plant and Equipment [Abstract]</t>
  </si>
  <si>
    <t>Property, Plant and Equipment Disclosure [Text Block]</t>
  </si>
  <si>
    <t>NOTE 5. EQUIPMENT, NET
Equipment, net consists of the following:
Estimated Useful Lives July 31, 2015 October 31, 2014
Mining and other equipment 2-5 years $ 890,734 $ 842,487
Less: accumulated depreciation (537,492) (401,925)
Mining and other equipment, Net $ 353,242 $ 440,562
Depreciation expense for the nine months ended July 31, 2015 and 2014 was $135,567 and $117,997 respectively. Depreciation expense for the three months ended July 31, 2015 and 2014 was $47,501 and $39,206, respectively.</t>
  </si>
  <si>
    <t>CERTAIN RELATIONS AND RELATED PARTY TRANSACTIONS</t>
  </si>
  <si>
    <t>Related Party Transactions [Abstract]</t>
  </si>
  <si>
    <t>Related Party Transactions Disclosure [Text Block]</t>
  </si>
  <si>
    <t>NOTE 6. CERTAIN RELATIONS AND RELATED PARTY TRANSACTIONS
Related Party Transactions
The Company has four full-time and part-time employees. The Company shares offices with Minex Exploration LLP (“Minex”), an Idaho partnership affiliated with the Company’s Chief Executive Officer. Also, the Company utilizes Minex contractors for exploration and development of the Alaska property. The Company has recorded accounts payable and accrued payable for related party of $-0- and $670,106 as of July 31, 2015 and October 31, 2014, respectively. Cash payments of $73,409 and $102,890 were made to Minex for services for the three-months and nine-months ended July 31, 2015 respectively.
On May 26, 2015, as part of the Company’s Loan and Note Modification Agreement dated as of May 15, 2015, Minex converted the full past due payable of $665,201 due into 5,543,350 shares of the Company’s common stock.
Secured Promissory and Promissory Notes with BOCO
From time to time, the Company entered into promissory notes and other agreements with BOCO related to loans from BOCO to the Company. The current status of BOCO loans to the Company and their terms are described in Note 7, Promissory Notes.
Promissory Notes with Silver Verde May Mining Company, Inc.
On April 30, 2012 the Company entered into Promissory Note Documents with Silver Verde May Mining Company Inc. (“SVM”), a party related to an existing shareholder and a Director of the Company. Under the Promissory Note Documents, the Company issued Convertible Promissory Notes (“SVM Notes”) in the principal amounts totaling $85,000. The Notes were due November 6, 2012 and provide for interest at 5% payable in arrears. The SVM Notes are convertible into common stock at $1.00 per share. In addition, the Company issued 42,500 shares of restricted common stock to SVM in connection with the issuance of the SVM Notes that was expensed to interest at $1.00 per share or $42,500 during the three months ended April 30, 2012. On May 29, 2013, the Company entered into an Amendment to Convertible Promissory Note extending the due date to July 31, 2013. As of October 31, 2014, the Company has repaid $53,867 to SVM. On October 31, 2013, the Company entered into the Second Amendment to Convertible Promissory Note extending the due date to October 31, 2014.
On May 26, 2015, as part of the Company’s Loan and Note Modification Agreement dated as of May 15, 2015, Silver Verde May converted the full remaining balance of $37,950 in principal and interest into 316,250 shares of the Company’s common stock.</t>
  </si>
  <si>
    <t>PROMISSORY NOTES</t>
  </si>
  <si>
    <t>Debt Disclosure [Abstract]</t>
  </si>
  <si>
    <t>Debt Disclosure [Text Block]</t>
  </si>
  <si>
    <t>NOTE 7. PROMISSORY NOTES
On May 26, 2015, the Company received from BOCO the fully executed Loan and Note Modification Agreement dated as of May 15, 2015 (the “Loan Modification Agreement”) between the Company, its directors, BOCO, and two other creditors of the Company. The Loan Modification Agreement modified all outstanding Loan Agreements, Security Agreements and related Promissory Notes between the Company and BOCO (collectively, the “Loan Documents”) that were previously in default and extended the repayment and maturity dates of the debt as follows:
$100,000 plus interest is due and payable on October 1, 2015; Approximately $700,000 plus interest shall be due and payable to BOCO on November 15, 2015; Approximately $1,500,000 plus interest shall be due and payable to BOCO on November 15, 2016; The remaining principal amount of approximately $1,852,115 plus interest shall be due and payable to BOCO on November 15, 2017.
As part of the Loan Modification Agreement, BOCO agreed to convert $2,221,159 in unpaid interest, plus principal of $300,000 into shares of the Company’s common stock at a price per share of $0.12. Such conversion was effected on May 26, 2015 and the Company issued 21,009,658 shares of its common stock as a result of such conversion (See Note 8).
As consideration for the loan modification, the Company agreed to the issuance of warrants to purchase two million shares of the Company’s common stock for $0.01 per share, and to the extension and re-pricing of additional warrants to purchase 4,886,615 shares at $0.05 per share. BOCO agreed to exercise 6,886,615 warrants as a provision of the Loan Modification Agreement; the warrants were exercised on May 27, 2015 and proceeds of $264,331 paid to the Company (See Note 8).
As part of the Loan Modification Agreement, the Company and a related party vendor, Minex Exploration, agreed to convert payables of $665,202 into shares of the Company’s common stock at a price per share of $0.12. A related party creditor, Silver Verde May Mining Company, also agreed to convert its debt of $37,950 into shares of the Company’s common stock at the same price per share. Such conversions were effected on May 26, 2015 and the Company issued 5,543,350 shares of its common stock to Minex and 316,250 to Silver Verde (See Note 8).
The Loan Modification Agreement also noted that the due date for a loan in the principal amount of $1,000,000 to Giuseppe Dessi that was previously in default had been extended to December 14, 2016.
The Loan Modification Agreement also provides for: (i) the waiver by Greg Schifrin, CEO of the Company, of all rights and benefits under his employment agreement with the Company; (ii) a seat on the board of the Company for an appointee of BOCO as well as board observation rights; (iii) lock-up agreements on the stock held by board members and BOCO; (iv) loan covenants and oversight rights; and (v) a new credit facility by BOCO of $150,000 to provide for 2015 mining camp expenses.
The Company had previously entered into loan modification agreements with BOCO in April and June of 2014 but did not meet the conditions set forth in those agreements and the loans with BOCO were therefore in default from October 2013 to May 26, 2015, the date of that the Loan Modification Agreement was executed.
As of July 31, 2015 and October 31, 2014, the Company has the following promissory notes outstanding:
July 31, 2015 October 31, 2014
BOCO September 17, 2012 Promissory Note $ 1,852,115 $ 1,852,115
BOCO May 14, 2013 Promissory Note 500,000 500,000
BOCO June 27, 2013 Promissory Note 500,000 500,000
BOCO December 31, 2013 Promissory Note 1,000,000 1,000,000
BOCO May 23, 2014 Promissory Note 100,000 100,000
BOCO June 2, 2014 Promissory Note - 200,000
BOCO June 9, 2014 Promissory Note 100,000 100,000
BOCO June 30, 2014 Promissory Note - 100,000
BOCO May 1, 2015 Promissory Note 100,000
BOCO May 15, 2015 Promissory Note 58,380
Dessi December 17, 2013 Promissory Note 1,000,000 1,000,000
Andres Promissory Notes 200,000 200,000
Silver Verde May Promissory Notes - 31,133
Total $ 5,410,495 $ 5,583,248
Secured Promissory Notes dated September 17, 2012
On September 17, 2012, the Company entered into an Amended and Restated Revolving Credit Loan and Security and Secured Convertible Promissory Note Agreements with BOCO, an existing lender to and shareholder in the Company. On October 1, 2012, the Company entered into a Warrant to Purchase Stock Agreement with BOCO related to this financing (such Agreements and Warrant, the “Transaction Documents”). This transaction consolidated previously issued promissory note agreements and warrants purchase agreements into one amended agreement.
Under the Transaction Documents, the Company issued an Amended and Restated Secured Convertible Promissory Note (the “September 2012 Note”) in the principal amount of $1,852,115. The September 2012 Note was due July 31, 2013 and provided for interest at 18% payable in arrears. The Note and accrued interest are convertible into common stock at the lesser of $3.00 or the lowest price at which common shares in the Company are issued in any round of financing commencing after the date of this Note and prior to the conversion, at the discretion of BOCO. Although the effective conversion rate on the Note is now $0.12 due to the events of the Loan and Note Modification Agreement dated May 15, 2015, this conversion feature continues to be an embedded derivative and the Company has accounted for the derivative liability accordingly (see Note 3). The September 2012 Note is secured by a security interest in the Company’s assets to secure the Company’s performance under the Note. In addition, the Company issued a Warrant to purchase 1,852,115 shares of common stock at $1.50 unless the Company elects to do a future offering at a lower price. There are no registration requirements. The Transaction Documents place certain operating restrictions on the Company. As of July 31, 2015, the principal and accrued interest due on the note is $1,883,373.
The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Transaction Documents.
In addition to the Transaction Documents described above, on September 11, 2012, the Company entered into a Warrant to Purchase Stock Agreement with BOCO. The Company issued a Warrant to purchase 1,250,000 shares of common stock at $0.25 per share.
On August 29, 2013, the Company entered into the First Amendment to the Amended and Restated Secured Convertible Promissory Note with BOCO. The First Amendment was effective August 1, 2013 and extended the due date under for the September 2012 Note from July 31, 2013 to October 31, 2013.
On May 26, 2015, as part of the Company’s Loan and Note Modification Agreement dated as of May 15, 2015 with BOCO, the annual interest rate on this note was reduced to 8% and the maturity was extended to November 15, 2017, so it is no longer in default. The Warrant was repriced and exercised at $0.05 per share.
Promissory Note with BOCO dated May 14, 2013
In May 2013, the Company entered into a Promissory Note, a Security Agreement and warrants to Purchase Stock Agreement and a Loan Agreement (collectively the “May 2013 Transaction Documents”) with BOCO. Under the May 2013 Transaction Documents, the Company issued a Promissory Note (the “May 2013 Note”) to BOCO in the principal amount of $500,000. The May 2013 Note was due October 31, 2013 and provides for interest at 15%, payable in arrears. The May 2013 Note is secured by a security interest in the Company’s assets to secure the Company’s performance.
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May 17, 2018. There are no registration requirements. The May 2013 Transaction Documents place certain operating restrictions on the Company.
The May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May 2013 Transaction Documents.
On May 26, 2015, as part of the Company’s Loan and Note Modification Agreement dated as of May 15, 2015 with BOCO, the annual interest rate on this note was reduced to 8% and the maturity was extended to November 15, 2015 so it is no longer in default. The Warrant was repriced and exercised at $0.05 per share.
Promissory Note with BOCO dated June 27, 2013
On June 27, 2013, the Company entered into a Promissory Note, a Security Agreement and a Loan Agreement with BOCO. On June 27, 2013, the Company entered into a Warrant to Purchase Stock Agreement with BOCO related to this financing. All Agreements and the Warrant are the (“June 2013 Transaction Documents”).
Under the June 2013 Transaction Documents, the Company issued a Promissory Note (“June 2013 Note”) in the principal amount of $500,000. The June 2013 Note was due December 31, 2013 and provides for interest at 15%, payable in arrears. The June 2013 Note is secured by a security interest in the Company’s assets to secure the Company’s performance under the June 2013 Note. As of July 31, 2015, the principal and accrued interest due on the note is $508,438.
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June 27, 2018. There are no registration requirements. The June 2013 Transaction Documents place certain operating restrictions on the Company.
The June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June 2013 Transaction Documents.
On May 26, 2015, as part of the Company’s Loan and Note Modification Agreement dated as of May 15, 2015 with BOCO, the annual interest rate on this note was reduced to 8% and the maturity was extended to November 15, 2016, so it is no longer in default. The Warrant was repriced and exercised at $0.05 per share.
Promissory Note with BOCO dated December 31, 2013
On December 31, 2013, the Company signed a Promissory Note with BOCO for an aggregate loan amount of $1,000,000 (the “BOCO Bridge Loan”). Repayment of the BOCO Bridge Loan was originally due December 16, 2014 by repayment in cash. The note bears interest at 8% per annum until paid in full with a default rate of 45%. $800,000 of the proceeds from this loan were used for the acquisition of 100% interest in the TMC project from Raven Gold Alaska, Inc.
On May 26, 2015, as part of the Company’s Loan and Note Modification Agreement dated as of May 15, 2015 with BOCO, the annual interest rate on this note was reduced to 8% and the maturity was extended to November 15, 2016, so it is no longer in default.
Promissory Note with BOCO dated May 23, 2014
On May 23, 2014, the Company entered into a Convertible Promissory Note Agreement with BOCO Investments, LLC in the amount of $100,000. The note bears interest at 15% per annum until paid in full. Repayment of the note was due August 22, 2014 and the default rate was 45% per annum.
On May 26, 2015, as part of the Company’s Loan and Note Modification Agreement dated as of May 15, 2015 with BOCO, the annual interest rate on this note was reduced to 8% and the maturity was extended to November 15, 2015, so it is no longer in default.
Promissory Note with BOCO dated June 2, 2014
On June 2, 2014, the Company entered into a Convertible Promissory Note Agreement with BOCO Investments, LLC in the amount of $200,000. The note bears interest at 15% per annum until paid in full. Repayment of the note was due August 22, 2014 with a default rate of 45% per annum.
On May 26, 2015, as part of the Company’s Loan and Note Modification Agreement dated as of May 15, 2015 with BOCO, the annual interest rate on this note was reduced to 8% and the maturity was extended to November 15, 2015, so it is no longer in default.
Promissory Note with BOCO dated June 9, 2014 On June 9, 2014, the Company entered into a Convertible Promissory Note Agreement with BOCO Investments, LLC in the amount of $100,000. The note bears interest at 15% per annum until paid in full. Repayment of the note was due August 22, 2014 with a default rate of 45% per annum.
On May 26, 2015, as part of the Company’s Loan and Note Modification Agreement dated as of May 15, 2015 with BOCO, the annual interest rate on this note was reduced to 8% and the maturity was extended to November 15, 2015, so it is no longer in default.
Promissory Note with BOCO dated June 30, 2014
On June 9, 2014, the Company entered into a Convertible Promissory Note Agreement with BOCO Investments, LLC in the amount of $100,000. The note bears interest at 15% per annum until paid in full. Repayment of the note was due August 22, 2014 with a default rate of 45% per annum.
On May 26, 2015, as part of the Company’s Loan and Note Modification Agreement dated as of May 15, 2015 with BOCO, the annual interest rate on this note was reduced to 8% and the maturity was extended to November 15, 2015, so it is no longer in default.
Promissory Note with BOCO dated May 1, 2015
Secured Promissory Note with BOCO dated May 15, 2015
Promissory Note with Giuseppe Dessi dated December 17, 2013
On December 17, 2013, the Company signed a Promissory Note with an accredited investor, Giuseppe Dessi, for an aggregate loan amount of $1,000,000 (the “Dessi Bridge Loan”). Repayment of the Dessi Bridge Loan was due December 16, 2014 by repayment in cash. The note bears interest at 8% per annum until paid in full. All of the proceeds from this loan were used to acquire 100% interest in the TMC project from Raven Gold Alaska, Inc. On May 1, 2015 Guiseppe Dessi and the Company executed an agreement extending the Dessi Bridge Loan note which extends it to December 16, 2016. This note is no longer in default.
Andres Unsecured Promissory Notes
On March 21, 2012 the Company entered into Promissory Note Documents with Fabian Andres and Bill Andres, existing shareholders in the Company. Under the Promissory Note Documents, the Company issued a Convertible Promissory Note to each of Fabin Andres and Bill Andres in the principal amount of $100,000 and $100,000, respectively (“the Andres Notes”). The Andres Notes were due in twelve months and provide for interest at 5% payable in arrears. The Andres Notes are convertible into common stock as $1.00 per share. In addition, the Company issued 50,000 shares of restricted common stock to each party that was expensed to interest at $1.00 per share or $100,000 during the three months ended April 30, 2012. On May 29, 2013, the Company entered into an Amendment to Convertible Promissory Note extending the due date to October 31, 2013. On October 31, 2013, the Company entered into the Second Amendment to Convertible Promissory Notes extending the due date to October 31, 2014 and subsequently entered into the Third Amendment to Convertible Promissory Note extending the note to October 31, 2015. These notes are no longer in default. As of July 31, 2015 the principal and accrued interest due on the Notes is $233,616.
The table below summarizes the Company’s future note maturities as of July 31, 2015:
Year Ended Notes Maturing
2015 358,380
2016 700,000
2017 2,500,000
2018 1,852,115
Total 5,410,495</t>
  </si>
  <si>
    <t>EQUITY TRANSACTIONS</t>
  </si>
  <si>
    <t>Disclosure Text Block Supplement [Abstract]</t>
  </si>
  <si>
    <t>Shareholders' Equity and Share-based Payments [Text Block]</t>
  </si>
  <si>
    <t>On May 26, 2015, the Company received from BOCO the fully executed Loan and Note Modification Agreement dated as of May 15, 2015 (the “Loan Modification Agreement”) between the Company, its directors, BOCO, and two other creditors of the Company. The Loan Modification Agreement modified all outstanding Loan Agreements, Security Agreements and related Promissory Notes between the Company and BOCO (collectively, the “Loan Documents”) that were previously in default and extended the repayment and maturity dates through November 2017 (See Note 7).
As part of the Loan Modification Agreement, BOCO agreed to convert $2,221,159 in unpaid interest, plus principal of $300,000 into shares of the Company’s common stock at a price per share of $0.12. Such conversion was effected on May 26, 2015 and the Company issued 21,009,658 shares of its common stock as a result of such conversion. The Company determined that the estimated fair value of the stock issued approximated the value of the liabilities extinguished and no gain or loss was recorded.
As consideration for the loan modification, the Company agreed to the issuance of warrants to purchase two million shares of the Company’s common stock for $0.01 per share, and to the extension and re-pricing of additional warrants to purchase 4,886,615 shares at $0.05 per share. BOCO agreed to exercise 6,886,615 warrants as a provision of the Loan Modification Agreement; the warrants were exercised on May 27, 2015 and proceeds of $264,331 paid to the Company. The difference between the value of the warrants exercised and the fair value of $0.12 per share for the stock issued was calculated and booked as a discount to the corresponding notes and is being amortized over the life of the notes.
As part of the Loan Modification Agreement, the Company and a related party vendor, Minex Exploration, agreed to convert payables of $665,202 into shares of the Company’s common stock at a price per share of $0.12. A related party creditor, Silver Verde May Mining Company, also agreed to convert its debt of $37,950 into shares of the Company’s common stock at the same price per share. Such conversions were effected on May 26, 2015 and the Company issued 5,543,350 shares of its common stock to Minex and 316,250 to Silver Verde.
Series A Convertible Preferred Stock:
In August 2013, to Company issued 12,100 shares of Series A Convertible Preferred Stock to three accredited investors at $50.00 per share. The shares have a 10% annual dividend, payable semi-annually in cash or common stock at the Company’s option, and each share is convertible into common stock at $1.00 per share.
To date, the Company has opted to issue common stock for the preferred dividends and issued 302,500 shares and 398,261 common shares for the three months and nine months ended July 31, 2015 respectively for these dividends.
A summary of the warrants issued and outstanding as of July 31, 2015 is as follows:
July 31, 2015
Weighted Average Exercise Price
Shares
Outstanding at beginning of period 13,108,880 $ 1.150
Issued - -
Exercised (6,886,615) 0.038
Forfeited - -
Expired (2,235,768) 1.441
Outstanding at end of period 3,986,497 $ 1.310
Exercisable at end of period 3,986,497
July 31, 2015
Weighted Average Remaining Life Weighted Average Exercise Price
Number of Warrants Shares Exercisable
230,000 3.67 $ 0.25 230,000
200,000 3.61 $ 0.50 200,000
78,000 5.73 $ 0.75 78,000
10,000 1.58 $ 0.88 10,000
406,746 1.44 $ 1.00 406,746
3,061,751 0.49 $ 1.50 3,061,751
3,986,497 1.03 $ 1.310 3,986,497
Options:
On September 8, 2014 the Company issued 1,000,000 options to an employee to purchase shares of our common stock at $0.50 per share for a period of seven years. 250,000 of the options vested immediately and 250,000 options vest each subsequent year. On the date of the grant, the Company valued the options at $490,714 using the Black-Scholes option pricing model with the following assumptions: expected life of the options of 7 years, expected volatility of 175.8%, risk-free rate of 2.16% and no dividend yield, and the value of the options are being expensed over the vesting period.
Under the terms the employment contract, the change of control that occurred on May 26, 2015 would have caused these options to vest immediately, but the Company negotiated an agreement with the employee to cancel the existing options and reissue new options to purchase shares under new terms.
On July 6, 2015, the Company cancelled the existing options and issued 1,000,000 options to an employee to purchase shares of our common stock at $0.12 per share for a period of approximately 6.25 years. 500,000 of the options vested immediately and 250,000 options vest on each of September 8, 2015 and September 8, 2016. The transaction was treated as a modification of the terms to the initial grant. In accordance with ASC 718 the incremental fair value of the new options was calculated and compared to the current fair value of the original grant using the Black-Scholes option pricing model with the following assumptions: expected life of the options of 6.25 years, expected volatility of 148.3%, risk-free rate of 2.00% and no dividend yield. The incremental value of $6,849 is being expensed over the remaining vesting period of the options in addition to the expense schedule of the existing options, which was adjusted for the new vesting schedule. The company recognized $157,629 in option expense for the quarter ended July 31, 2015.
A summary of the options issued and outstanding as of July 31, 2015 is as follows:
July 31, 2015
Weighted Average Exercise Price
Shares
Outstanding at beginning of period 1,000,000 $ 0.50
Issued 1,000,000 0.12
Exercised - -
Forfeited 1,000,000 0.50
Expired - -
Outstanding at end of period 1,000,000 $ 0.12
Exercisable at end of period 500,000 0.12
July 31, 2015
Weighted Average Remaining Life Weighted Average Exercise Price
Number of Options Shares Exercisable
1,000,000 6.10 $ 0.12 500,000
1,000,000 6.10 $ 0.12 500,000</t>
  </si>
  <si>
    <t>COMMITMENTS, CONTINGENCIES AND LEGAL PROCEEDINGS</t>
  </si>
  <si>
    <t>Commitments and Contingencies Disclosure [Abstract]</t>
  </si>
  <si>
    <t>Commitments and Contingencies Disclosure [Text Block]</t>
  </si>
  <si>
    <t>NOTE 9. COMMITMENTS, CONTINGENCIES AND LEGAL PROCEEDINGS
Except as disclosed, there are no pending legal proceedings against us that are expected to have a material adverse effect on our cash flows, financial condition or results of operations.
EMPLOYMENT AGREEMENTS
On October 1, 2010, TMC signed an Employment Agreement with Gregory Schifrin, which was assumed by WMTN as a result of the acquisition of TMC in February 2011. Under the terms of the agreement, Mr. Schifrin was appointed Chief Executive Officer for an indefinite period at a salary of $120,000 per year. Mr. Schifrin is eligible for annual bonuses and incentive plans as determined by the Company’s Compensation Committee. Mr. Schifrin is also eligible for employee benefit programs, including 4 weeks of vacation per year, medical benefits and $500 per day spent on the Company’s project sites. Mr. Schifrin may resign with 60 days’ notice. If Mr. Schifrin is terminated without cause, including a change in control (after six months), he is to receive in a lump sum, two times his annual salary, two times his targeted annual bonus, two times his last year’s bonus and any accrued vacation.
The Loan Modification Agreement with BOCO dated as of May 15, 2015 provides for the waiver by Greg Schifrin, CEO of the Company, of all rights and benefits under his employment agreement with the Company
On November 1, 2013, the Company signed an Employment Agreement with Loni Knepper, and on January 6, 2014, she was appointed Chief Financial Officer. Under the terms of the agreement, Ms. Knepper’s salary was $105,000 per year and was eligible for annual bonuses and incentive plans determined by the Company’s Compensation Committee. In addition, Ms. Knepper was granted 50,000 shares of common stock on November 14, 2013 which was valued at $1.00 per shares and was expensed as stock compensation. On May 23, 2014 Ms. Knepper tendered notice of her resignation to the Company, effective May 26, 2014.
On September 15, 2014, the Company signed an Employment Agreement with James W. Creamer III and appointed him as Chief Financial Officer. Under the terms of the agreement, Mr. Creamer’s salary will be $96,000 per year and he is eligible for annual bonuses and incentive plans determined by the Company’s Compensation Committee. Mr. Creamer was also granted 1,000,000 options to purchase the Company’s common stock for $0.50 per share for a period of seven years. 250,000 of the options vested immediately and 250,000 options shall vest on each of the first, second and third anniversaries of employment. However, the terms of the options were subsequently modified by the Company on July 6, 2015 (See Note 8).
LEASES
The Company is obligated under various non-cancelable operating leases for their various facilities.
The aggregate unaudited future minimum lease payments, to the extent the leases have early cancellation options and excluding escalation charges, are as follows:
Years ended October 31, Total
2016 $ 45,372
2017 $ 46,382
2018 $ 12,000
2019 $ 12,000
Total $ 115,754</t>
  </si>
  <si>
    <t>Accounting Policies, by Policy (Policies)</t>
  </si>
  <si>
    <t>Consolidation, Policy [Policy Text Block]</t>
  </si>
  <si>
    <t>Principles of Consolidation
These consolidated financial statements include the Company’s consolidated financial position, results of operations, and cash flows. All material intercompany balances and transactions have been eliminated in the accompanying consolidated financial statements.</t>
  </si>
  <si>
    <t>Property, Plant and Equipment, Impairment [Policy Text Block]</t>
  </si>
  <si>
    <t>Equipment
Equipment consists of machinery, furniture and fixtures and software, which are stated at cost less accumulated depreciation and amortization. Depreciation is computed by the straight-line method over the estimated useful lives of the relevant asset, generally 2 -5 years.</t>
  </si>
  <si>
    <t>Inventory, Policy [Policy Text Block]</t>
  </si>
  <si>
    <t>Metal and Other Inventory
Inventories were $249,972 and $440,562 as of July 31, 2015 and October 31, 2014, respectively. Inventories may include ore stockpiles (in process inventory), doré and gold bullion. All of the inventory at July 31, 2015 was represented by ore stockpiles and all of the inventory at October 31, 2014 was represented by doré and gold bullion. All inventories are stated at the lower of cost or market, with cost being determined using a weighted average cost method. Inventory costs include direct labor, materials, depreciation, as well as administrative overhead costs relating to mining activities.</t>
  </si>
  <si>
    <t>Mineral Properties, Policy, [Policy Text Block]</t>
  </si>
  <si>
    <t>Mineral Properties
Costs of acquiring mineral properties are capitalized by project area upon purchase of the associated claims. Costs to maintain the mineral rights are expensed as incurred. When a property reaches the production stage, the related capitalized costs will be amortized, using the units of production method on the basis of periodic estimates of ore reserves.</t>
  </si>
  <si>
    <t>Impairment or Disposal of Long-Lived Assets, Policy [Policy Text Block]</t>
  </si>
  <si>
    <t>Long-Lived Assets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July 31, 2015, there are no impairments recognized.</t>
  </si>
  <si>
    <t>Reclamation and Remediation Liabilities, Policy, [Policy Text Block]</t>
  </si>
  <si>
    <t xml:space="preserve">Alaska Reclamation and Remediation Liabilities
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
  </si>
  <si>
    <t>Fair Value Measurement, Policy [Policy Text Block]</t>
  </si>
  <si>
    <t>Fair Value Measurements
ASC Topic 820, Fair Value Measurement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Liabilities measured at fair value on a recurring basis are summarized as follows:
Carrying Amount at July 31, 2015
Fair Value Measurements Using Inputs
Financial Instruments Level 1 Level 2 Level 3
Liabilities:
Forward contract $ - $ 250,612 $ - $ 250,612
Derivative Instruments $ - $ 503,210 $ - $ 503,210
Total $ - $ 753,822 $ - $ 753,822
Carrying Amount at October 31, 2014
Fair Value Measurements Using Inputs
Financial Instruments Level 1 Level 2 Level 3
Liabilities:
Forward contract $ - $ 300,659 $ - $ 300,659
Derivative Instruments $ - $ 1,092,597 $ - $ 1,092,597
Total $ - $ 1,393,256 $ - $ 1,393,256
Market price and estimated fair value of common stock used to measure the Derivative Instruments-Warrants at May 15, 2015 and October 31, 2014:
May 15, 2015 October 31, 2014
Market price and estimated fair value of common stock: $ 0.12 $ 0.48
Exercise price $ 0.05 $ 0.38
Expected term (years) 2.75 3.50
Dividend yield - -
Expected volatility 143.01% 174.2%
Risk-free interest rate 1.06% 1.62%
The risk-free rate of return reflects the interest rate for the United States Treasury Note with similar time-to-maturity to that of the warrant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The loss recognized for these embedded derivatives during the three months ended July 31, 2015 was $503,210.
The recorded value of other financial assets and liabilities, which consist primarily of cash and cash equivalents, other current assets, and accounts payable and accrued expenses approximate the fair value of the respective assets and liabilities at July 31, 2015 and October 31, 2014 based upon the short-term nature of the assets and liabilities.</t>
  </si>
  <si>
    <t>Derivatives, Policy [Policy Text Block]</t>
  </si>
  <si>
    <t>Derivative Instruments – Warrants
In May and June 2013, the Company received a total of $1.0 million and entered into Promissory Notes, Security Agreement, Loan Agreement and Warrants to Purchase Stock Agreement (collectively, the “Transaction Documents”) with BOCO Investments LLC (“BOCO”).
In addition, the Company issued Warrants to BOCO to purchase 2,500,000 shares of common stock at $0.75 per share or a price per share equal to eighty percent (80%) of the lowest price at which a common share in the Company has been issued in any round of financing commenced or closed after the date of the Warrants. The Warrants expire in 2018, five years from the issuance date. There are no registration requirements. The Transaction Documents place certain operating restrictions on the Company.
These warrants were not issued with the intent of effectively hedging any future cash flow, fair value of any asset, liability or any net investment in a foreign operation. In addition, since the warrants do not have a fixed number of shares, they are accounted for outside of equity. Therefore, the fair value of these warrants were recorded as a liability in the consolidated balance sheet and are marked to market each reporting period until they are exercised or expire or otherwise extinguished.
On May 26, 2015, as part of the Company’s Loan and Note Modification Agreement dated as of May 15, 2015 with BOCO, the Derivative Instruments – Warrants were repriced to $0.05 per share and were exercised into 2,500,000 common shares for $125,000.
During the quarter ended July 31, 2015, the Company recognized $95,750 of other income resulting from the decrease in the fair value of the warrant liability at May 15, 2015, as the value changed from the prior quarter and before they were exercised.</t>
  </si>
  <si>
    <t>Forward Sale and Loan Agreement, Policy, [Policy Text Block]</t>
  </si>
  <si>
    <t>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has paid Snowmass the sum of $50,000 during the nine months ended July 31, 2015.
As of July 31, 2015, the value of the gold obligation to Snowmass is $250,000. The difference between the amount received and the fair value of the obligation will be recorded as additional interest expense or income at each reporting date based on the fair value of gold. During the three months ended July 31, 2015, the Company recorded additional interest expense of $53 for the change in the value of gold from April 30, 2015.
During the twelve months ended October 31, 2014, the Company entered into a forward sales agreement for 48.563 oz. of gold bullion at $1,305 per oz. The Company has delivered 48 oz, of the gold bullion and recorded the fair value of the remaining 0.563 oz. of gold as a forward contract in the amount of $667. The spot price of gold was $1088.40 on July 31, 2015.</t>
  </si>
  <si>
    <t>Revenue Recognition, Policy [Policy Text Block]</t>
  </si>
  <si>
    <t>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t>
  </si>
  <si>
    <t>Mineral Exploration and Development Costs, Policy, [Policy Text Block]</t>
  </si>
  <si>
    <t>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Earnings Per Share, Policy [Policy Text Block]</t>
  </si>
  <si>
    <t>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July 31, 2015, the Company potentially dilutive securities include (i) warrants for the purchase of 3,986,497 common shares; (ii) 16,267,625 common shares related to convertible promissory notes; (iii) 605,000 common shares related to the conversion of Series A Convertible Preferred Stock; and (iv) options for the purchase of 1,000,000 common shares. All of these securities have been excluded because they would be anti-dilutive under our current financial situation.</t>
  </si>
  <si>
    <t>Use of Estimates, Policy [Policy Text Block]</t>
  </si>
  <si>
    <t>Use of Estimates
The preparation of the Company’s Consolidated Financial Statements requires management to make estimates and assumptions that affect amounts reported in these financial statements and accompanying notes. The more significant areas requiring the use of management estimates and assumptions relate to estimates of mineral resources that are the basis for future cash flow estimates utilized in impairment calculations; estimates of recoverable gold in stockpiles; the useful lives of long-lived assets; environmental reclamation and closure costs; and estimates of fair value for asset impairments, financial instruments, and stock based compensation and other equity transactions. The Company bases its estimates on historical experience and various assumptions that are believed to be reasonable at the time the estimate is made. Accordingly, actual results may differ from amounts estimated in these Consolidated Financial Statements and such differences could be material.</t>
  </si>
  <si>
    <t>Reclassification, Policy [Policy Text Block]</t>
  </si>
  <si>
    <t>Reclassifications</t>
  </si>
  <si>
    <t>Share-based Compensation, Option and Incentive Plans Policy [Policy Text Block]</t>
  </si>
  <si>
    <t>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
The Company’s accounting policy for equity instruments issued to consultants and vendors in exchange for goods and services follows the provisions of FASB ASC 505-50 .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si>
  <si>
    <t>New Accounting Pronouncements, Policy [Policy Text Block]</t>
  </si>
  <si>
    <t>Recent Accounting Pronouncements
On April 10, 2014, the FASB issued Accounting Standards Update (ASU) No. 2014-08, Reporting Discontinued Operations and Disclosures of Disposals of Components of an Entity, which changes the criteria for determining which disposals can be presented as discontinued operations and modifies related disclosure requirements. This standard was effective for the Company on January 1, 2015. The Company does not expect significant impact to the financial statements upon implementation of ASU No. 2014-08.
On May 28,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ill be effective for the Company on November 1, 2017. Early application is not permitted. The Company is currently evaluating the impact of ASU No. 2014-09.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October 31, 2016. Early application is permitted. The Company is currently evaluating the impact of ASU No. 2014-15.
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
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SUMMARY OF SIGNIFICANT ACCOUNTING PRINCIPLES (Tables)</t>
  </si>
  <si>
    <t>Fair Value, Liabilities Measured on Recurring Basis [Table Text Block]</t>
  </si>
  <si>
    <t>Carrying Amount at July 31, 2015
Fair Value Measurements Using Inputs
Financial Instruments Level 1 Level 2 Level 3
Liabilities:
Forward contract $ - $ 250,612 $ - $ 250,612
Derivative Instruments $ - $ 503,210 $ - $ 503,210
Total $ - $ 753,822 $ - $ 753,822
Carrying Amount at October 31, 2014
Fair Value Measurements Using Inputs
Financial Instruments Level 1 Level 2 Level 3
Liabilities:
Forward contract $ - $ 300,659 $ - $ 300,659
Derivative Instruments $ - $ 1,092,597 $ - $ 1,092,597
Total $ - $ 1,393,256 $ - $ 1,393,256</t>
  </si>
  <si>
    <t>Schedule of Assumptions for Fair Value as of Balance Sheet Date of Assets or Liabilities that relate to Transferor's Continuing Involvement [Table Text Block]</t>
  </si>
  <si>
    <t>May 15, 2015 October 31, 2014
Market price and estimated fair value of common stock: $ 0.12 $ 0.48
Exercise price $ 0.05 $ 0.38
Expected term (years) 2.75 3.50
Dividend yield - -
Expected volatility 143.01% 174.2%
Risk-free interest rate 1.06% 1.62%</t>
  </si>
  <si>
    <t>EQUIPMENT, NET (Tables)</t>
  </si>
  <si>
    <t>Property, Plant and Equipment [Table Text Block]</t>
  </si>
  <si>
    <t>Estimated Useful Lives July 31, 2015 October 31, 2014
Mining and other equipment 2-5 years $ 890,734 $ 842,487
Less: accumulated depreciation (537,492) (401,925)
Mining and other equipment, Net $ 353,242 $ 440,562</t>
  </si>
  <si>
    <t>PROMISSORY NOTES (Tables)</t>
  </si>
  <si>
    <t>Schedule of Short-term Debt [Table Text Block]</t>
  </si>
  <si>
    <t>July 31, 2015 October 31, 2014
BOCO September 17, 2012 Promissory Note $ 1,852,115 $ 1,852,115
BOCO May 14, 2013 Promissory Note 500,000 500,000
BOCO June 27, 2013 Promissory Note 500,000 500,000
BOCO December 31, 2013 Promissory Note 1,000,000 1,000,000
BOCO May 23, 2014 Promissory Note 100,000 100,000
BOCO June 2, 2014 Promissory Note - 200,000
BOCO June 9, 2014 Promissory Note 100,000 100,000
BOCO June 30, 2014 Promissory Note - 100,000
BOCO May 1, 2015 Promissory Note 100,000
BOCO May 15, 2015 Promissory Note 58,380
Dessi December 17, 2013 Promissory Note 1,000,000 1,000,000
Andres Promissory Notes 200,000 200,000
Silver Verde May Promissory Notes - 31,133
Total $ 5,410,495 $ 5,583,248</t>
  </si>
  <si>
    <t>Schedule of Maturities of Long-term Debt [Table Text Block]</t>
  </si>
  <si>
    <t>The table below summarizes the Company’s future note maturities as of July 31, 2015:
Year Ended Notes Maturing
2015 358,380
2016 700,000
2017 2,500,000
2018 1,852,115
Total 5,410,495</t>
  </si>
  <si>
    <t>EQUITY TRANSACTIONS (Tables)</t>
  </si>
  <si>
    <t>Warrant [Member]</t>
  </si>
  <si>
    <t>EQUITY TRANSACTIONS (Tables) [Line Items]</t>
  </si>
  <si>
    <t>Schedule of Stockholders' Equity Note, Warrants or Rights [Table Text Block]</t>
  </si>
  <si>
    <t xml:space="preserve">July 31, 2015
Weighted Average Exercise Price
Shares
Outstanding at beginning of period 13,108,880 $ 1.150
Issued - -
Exercised (6,886,615) 0.038
Forfeited - -
Expired (2,235,768) 1.441
Outstanding at end of period 3,986,497 $ 1.310
Exercisable at end of period 3,986,497 </t>
  </si>
  <si>
    <t>Schedule of Other Share-based Compensation, Activity [Table Text Block]</t>
  </si>
  <si>
    <t>July 31, 2015
Weighted Average Remaining Life Weighted Average Exercise Price
Number of Warrants Shares Exercisable
230,000 3.67 $ 0.25 230,000
200,000 3.61 $ 0.50 200,000
78,000 5.73 $ 0.75 78,000
10,000 1.58 $ 0.88 10,000
406,746 1.44 $ 1.00 406,746
3,061,751 0.49 $ 1.50 3,061,751
3,986,497 1.03 $ 1.310 3,986,497</t>
  </si>
  <si>
    <t>Employee Stock Option [Member]</t>
  </si>
  <si>
    <t>Schedule of Share-based Compensation, Stock Options, Activity [Table Text Block]</t>
  </si>
  <si>
    <t>July 31, 2015
Weighted Average Exercise Price
Shares
Outstanding at beginning of period 1,000,000 $ 0.50
Issued 1,000,000 0.12
Exercised - -
Forfeited 1,000,000 0.50
Expired - -
Outstanding at end of period 1,000,000 $ 0.12
Exercisable at end of period 500,000 0.12</t>
  </si>
  <si>
    <t>Schedule of Share-based Compensation, Activity [Table Text Block]</t>
  </si>
  <si>
    <t>July 31, 2015
Weighted Average Remaining Life Weighted Average Exercise Price
Number of Options Shares Exercisable
1,000,000 6.10 $ 0.12 500,000
1,000,000 6.10 $ 0.12 500,000</t>
  </si>
  <si>
    <t>COMMITMENTS, CONTINGENCIES AND LEGAL PROCEEDINGS (Tables)</t>
  </si>
  <si>
    <t>Schedule of Future Minimum Rental Payments for Operating Leases [Table Text Block]</t>
  </si>
  <si>
    <t>Years ended October 31, Total
2016 $ 45,372
2017 $ 46,382
2018 $ 12,000
2019 $ 12,000
Total $ 115,754</t>
  </si>
  <si>
    <t>BUSINESS (Details) - USD ($)</t>
  </si>
  <si>
    <t>May. 26, 2015</t>
  </si>
  <si>
    <t>Feb. 12, 2014</t>
  </si>
  <si>
    <t>BUSINESS (Details) [Line Items]</t>
  </si>
  <si>
    <t>Interest Payable, Current</t>
  </si>
  <si>
    <t>BOCO Investments LLC [Member]</t>
  </si>
  <si>
    <t>Secured Debt</t>
  </si>
  <si>
    <t>BOCO Investments LLC [Member] | Outstanding Debt Default Over The Last Two Years [Member]</t>
  </si>
  <si>
    <t>Debt Instrument, Interest Rate, Effective Percentage</t>
  </si>
  <si>
    <t>45.00%</t>
  </si>
  <si>
    <t>BOCO Investments LLC [Member] | Loan Modification Agreement [Member]</t>
  </si>
  <si>
    <t>Debt Instrument, Interest Rate, Stated Percentage</t>
  </si>
  <si>
    <t>8.00%</t>
  </si>
  <si>
    <t>Debt Instrument, Increase, Accrued Interest</t>
  </si>
  <si>
    <t>Debt Conversion, Original Debt, Amount</t>
  </si>
  <si>
    <t>Debt Instrument, Convertible, Conversion Price (in Dollars per share)</t>
  </si>
  <si>
    <t>Debt Conversion, Converted Instrument, Shares Issued (in Shares)</t>
  </si>
  <si>
    <t>Acquisition Of TMC Project [Member]</t>
  </si>
  <si>
    <t>Business Acquisition, Percentage of Voting Interests Acquired</t>
  </si>
  <si>
    <t>100.00%</t>
  </si>
  <si>
    <t>Payments to Acquire Businesses, Gross</t>
  </si>
  <si>
    <t>Stock Issued During Period, Shares, Acquisitions (in Shares)</t>
  </si>
  <si>
    <t>SUMMARY OF SIGNIFICANT ACCOUNTING PRINCIPLES (Details)</t>
  </si>
  <si>
    <t>May. 26, 2015USD ($)$ / sharesshares</t>
  </si>
  <si>
    <t>Jun. 30, 2013USD ($)</t>
  </si>
  <si>
    <t>Jul. 31, 2015USD ($)$ / shares$ / itemshares</t>
  </si>
  <si>
    <t>Jul. 31, 2014USD ($)</t>
  </si>
  <si>
    <t>Oct. 31, 2014USD ($)$ / item</t>
  </si>
  <si>
    <t>Sep. 15, 2013USD ($)</t>
  </si>
  <si>
    <t>Mar. 20, 2013USD ($)</t>
  </si>
  <si>
    <t>SUMMARY OF SIGNIFICANT ACCOUNTING PRINCIPLES (Details) [Line Items]</t>
  </si>
  <si>
    <t>Inventory, Net</t>
  </si>
  <si>
    <t>Accrued Reclamation Costs, Current</t>
  </si>
  <si>
    <t>Unrealized Gain (Loss) on Derivatives</t>
  </si>
  <si>
    <t>Proceeds from Notes Payable</t>
  </si>
  <si>
    <t>Class of Warrant or Right, Exercise Price of Warrants or Rights (in Dollars per share) | $ / shares</t>
  </si>
  <si>
    <t>Warrants Exercises during the Period (in Shares) | shares</t>
  </si>
  <si>
    <t>Proceeds from Warrant Exercises</t>
  </si>
  <si>
    <t>Fair Value Adjustment of Warrants</t>
  </si>
  <si>
    <t>Derivative, Forward Price (in Dollars per Item) | $ / item</t>
  </si>
  <si>
    <t>Spot Price (in Dollars per Item) | $ / item</t>
  </si>
  <si>
    <t>Forward Contracts [Member]</t>
  </si>
  <si>
    <t>Derivative Asset, Fair Value, Gross Asset</t>
  </si>
  <si>
    <t>Gold Obligation [Member]</t>
  </si>
  <si>
    <t>Long-term Debt, Fair Value</t>
  </si>
  <si>
    <t>Interest Expense, Debt</t>
  </si>
  <si>
    <t>Snowmass Mining Co LLC [Member]</t>
  </si>
  <si>
    <t>Due to Related Parties, Current</t>
  </si>
  <si>
    <t>Payments for Loans</t>
  </si>
  <si>
    <t>Warrant To Purchase Stock Agreement With BOCO [Member]</t>
  </si>
  <si>
    <t>Loans Payable</t>
  </si>
  <si>
    <t>Inventories [Member]</t>
  </si>
  <si>
    <t>Antidilutive Securities Excluded from Computation of Earnings Per Share, Amount (in Shares) | shares</t>
  </si>
  <si>
    <t>Convertible Promissory Note [Member]</t>
  </si>
  <si>
    <t>Series A Convertible Preferred Stock [Member]</t>
  </si>
  <si>
    <t>Common Stock [Member] | Warrant To Purchase Stock Agreement With BOCO [Member]</t>
  </si>
  <si>
    <t>Class of Warrant or Right, Number of Securities Called by Warrants or Rights (in Shares) | shares</t>
  </si>
  <si>
    <t>Common Stock, Threshold Price, Percentage</t>
  </si>
  <si>
    <t>80.00%</t>
  </si>
  <si>
    <t>Warrant Expiration Period</t>
  </si>
  <si>
    <t>5 years</t>
  </si>
  <si>
    <t>Minimum [Member]</t>
  </si>
  <si>
    <t>Property, Plant and Equipment, Useful Life</t>
  </si>
  <si>
    <t>2 years</t>
  </si>
  <si>
    <t>Maximum [Member]</t>
  </si>
  <si>
    <t>SUMMARY OF SIGNIFICANT ACCOUNTING PRINCIPLES (Details) - Liabilities measured at fair value on a recurring basis - USD ($)</t>
  </si>
  <si>
    <t>Liabilities:</t>
  </si>
  <si>
    <t>Financial Instruments, Fair Value</t>
  </si>
  <si>
    <t>Fair Value, Inputs, Level 1 [Member]</t>
  </si>
  <si>
    <t>Fair Value, Inputs, Level 1 [Member] | Forward Contracts [Member]</t>
  </si>
  <si>
    <t>Fair Value, Inputs, Level 1 [Member] | Warrant [Member]</t>
  </si>
  <si>
    <t>Fair Value, Inputs, Level 2 [Member]</t>
  </si>
  <si>
    <t>Fair Value, Inputs, Level 2 [Member] | Forward Contracts [Member]</t>
  </si>
  <si>
    <t>Fair Value, Inputs, Level 2 [Member] | Warrant [Member]</t>
  </si>
  <si>
    <t>Fair Value, Inputs, Level 3 [Member]</t>
  </si>
  <si>
    <t>Fair Value, Inputs, Level 3 [Member] | Forward Contracts [Member]</t>
  </si>
  <si>
    <t>Fair Value, Inputs, Level 3 [Member] | Warrant [Member]</t>
  </si>
  <si>
    <t>SUMMARY OF SIGNIFICANT ACCOUNTING PRINCIPLES (Details) - Assumptions for fair value - $ / shares</t>
  </si>
  <si>
    <t>12 Months Ended</t>
  </si>
  <si>
    <t>Assumptions for fair value [Abstract]</t>
  </si>
  <si>
    <t>Market price and estimated fair value of common stock: (in Dollars per share)</t>
  </si>
  <si>
    <t>Exercise price (in Dollars per share)</t>
  </si>
  <si>
    <t>Expected term (years)</t>
  </si>
  <si>
    <t>2 years 9 months</t>
  </si>
  <si>
    <t>3 years 6 months</t>
  </si>
  <si>
    <t>Dividend yield</t>
  </si>
  <si>
    <t>Expected volatility</t>
  </si>
  <si>
    <t>143.01%</t>
  </si>
  <si>
    <t>174.20%</t>
  </si>
  <si>
    <t>Risk-free interest rate</t>
  </si>
  <si>
    <t>1.06%</t>
  </si>
  <si>
    <t>1.62%</t>
  </si>
  <si>
    <t>AGREEMENTS (Details) - Amended Claims And Lease Agreement With Ben Porterfield [Member] - USD ($)</t>
  </si>
  <si>
    <t>May. 01, 2015</t>
  </si>
  <si>
    <t>Mar. 22, 2012</t>
  </si>
  <si>
    <t>Mar. 23, 2011</t>
  </si>
  <si>
    <t>Mar. 22, 2011</t>
  </si>
  <si>
    <t>Mar. 22, 2005</t>
  </si>
  <si>
    <t>AGREEMENTS (Details) [Line Items]</t>
  </si>
  <si>
    <t>Payments for Royalties</t>
  </si>
  <si>
    <t>Annual Royalty Payable</t>
  </si>
  <si>
    <t>Amended Lease Agreement Termination, Settlement, Amount</t>
  </si>
  <si>
    <t>Payments for Rent</t>
  </si>
  <si>
    <t>Indefinite-Lived Contractual Rights</t>
  </si>
  <si>
    <t>Contractual Right Per Share (in Dollars per share)</t>
  </si>
  <si>
    <t>Capitalization of Claims Agreement</t>
  </si>
  <si>
    <t>Production Royalty Percentage</t>
  </si>
  <si>
    <t>4.00%</t>
  </si>
  <si>
    <t>Ben Porterfield [Member]</t>
  </si>
  <si>
    <t>WMTN [Member]</t>
  </si>
  <si>
    <t>Stock Issued During Period, Shares, Issued for Services (in Shares)</t>
  </si>
  <si>
    <t>1% of Production Royalty Right [Member]</t>
  </si>
  <si>
    <t>1.00%</t>
  </si>
  <si>
    <t>Additional 1% of Production Royalty Right [Member]</t>
  </si>
  <si>
    <t>EQUIPMENT, NET (Details) - USD ($)</t>
  </si>
  <si>
    <t>Depreciation</t>
  </si>
  <si>
    <t>EQUIPMENT, NET (Details) - Equipment - USD ($)</t>
  </si>
  <si>
    <t>Property, Plant and Equipment [Line Items]</t>
  </si>
  <si>
    <t>Mining and other equipment</t>
  </si>
  <si>
    <t>Less: accumulated depreciation</t>
  </si>
  <si>
    <t>Mining and other equipment, Net</t>
  </si>
  <si>
    <t>CERTAIN RELATIONS AND RELATED PARTY TRANSACTIONS (Details) - USD ($)</t>
  </si>
  <si>
    <t>Apr. 30, 2012</t>
  </si>
  <si>
    <t>CERTAIN RELATIONS AND RELATED PARTY TRANSACTIONS (Details) [Line Items]</t>
  </si>
  <si>
    <t>Share Price (in Dollars per share)</t>
  </si>
  <si>
    <t>Repayments of Convertible Debt</t>
  </si>
  <si>
    <t>SVM Notes [Member]</t>
  </si>
  <si>
    <t>Debt Instrument, Face Amount</t>
  </si>
  <si>
    <t>5.00%</t>
  </si>
  <si>
    <t>Stock Issued During Period, Shares, Restricted Stock Award, Gross (in Shares)</t>
  </si>
  <si>
    <t>Stock Issued During Period, Value, Restricted Stock Award, Gross</t>
  </si>
  <si>
    <t>Minex Exploration LLP [Member]</t>
  </si>
  <si>
    <t>Accounts Payable and Accrued Liabilities, Related Parties, Current</t>
  </si>
  <si>
    <t>Payments for Services</t>
  </si>
  <si>
    <t>Convertible Debt</t>
  </si>
  <si>
    <t>PROMISSORY NOTES (Details) - USD ($)</t>
  </si>
  <si>
    <t>May. 27, 2015</t>
  </si>
  <si>
    <t>Jun. 09, 2014</t>
  </si>
  <si>
    <t>May. 23, 2014</t>
  </si>
  <si>
    <t>Dec. 31, 2013</t>
  </si>
  <si>
    <t>Oct. 31, 2013</t>
  </si>
  <si>
    <t>Aug. 01, 2013</t>
  </si>
  <si>
    <t>May. 29, 2013</t>
  </si>
  <si>
    <t>May. 14, 2013</t>
  </si>
  <si>
    <t>Sep. 17, 2012</t>
  </si>
  <si>
    <t>May. 15, 2015</t>
  </si>
  <si>
    <t>Jun. 02, 2014</t>
  </si>
  <si>
    <t>Dec. 17, 2013</t>
  </si>
  <si>
    <t>Jun. 27, 2013</t>
  </si>
  <si>
    <t>Sep. 11, 2012</t>
  </si>
  <si>
    <t>Mar. 21, 2012</t>
  </si>
  <si>
    <t>PROMISSORY NOTES (Details) [Line Items]</t>
  </si>
  <si>
    <t>Class of Warrant or Right, Exercise Price of Warrants or Rights (in Dollars per share)</t>
  </si>
  <si>
    <t>Warrants Exercises during the Period (in Shares)</t>
  </si>
  <si>
    <t>Long-term Line of Credit</t>
  </si>
  <si>
    <t>BOCO September 17, 2012 Promissory Note [Member]</t>
  </si>
  <si>
    <t>Debt Instrument, Principal and Accrued Interest Due</t>
  </si>
  <si>
    <t>Class of Warrant or Right, Number of Securities Called by Warrants or Rights (in Shares)</t>
  </si>
  <si>
    <t>Debt Instrument, Maturity Date</t>
  </si>
  <si>
    <t>Oct. 31,
		2013</t>
  </si>
  <si>
    <t>Jul. 31,
		2013</t>
  </si>
  <si>
    <t>18.00%</t>
  </si>
  <si>
    <t>BOCO May 14, 2013 Promissory Note [Member]</t>
  </si>
  <si>
    <t>15.00%</t>
  </si>
  <si>
    <t>BOCO June 27, 2013 Promissory Note [Member]</t>
  </si>
  <si>
    <t>BOCO December 31, 2013 Promissory Note [Member]</t>
  </si>
  <si>
    <t>Dec. 16,
		2014</t>
  </si>
  <si>
    <t>Bridge Loan</t>
  </si>
  <si>
    <t>Proceeds from Loans</t>
  </si>
  <si>
    <t>BOCO May 23, 2014 Promissory Note [Member]</t>
  </si>
  <si>
    <t>Aug. 22,
		2014</t>
  </si>
  <si>
    <t>BOCO June 2, 2014 Promissory Note [Member]</t>
  </si>
  <si>
    <t>BOCO June 9, 2014 Promissory Note [Member]</t>
  </si>
  <si>
    <t>BOCO June 30, 2014 Promissory Note [Member]</t>
  </si>
  <si>
    <t>BOCO May 01, 2015 Promissory Note [Member]</t>
  </si>
  <si>
    <t>Oct. 1,
		2015</t>
  </si>
  <si>
    <t>(new) BOCO May 15, 2015 Promissory Note [Member]</t>
  </si>
  <si>
    <t>Dessi December 17, 2013 Promissory Note [Member]</t>
  </si>
  <si>
    <t>Fabin Andres [Member]</t>
  </si>
  <si>
    <t>Bill Andres [Member]</t>
  </si>
  <si>
    <t>Andres Promissory Notes [Member]</t>
  </si>
  <si>
    <t>Loan Modification Agreement [Member]</t>
  </si>
  <si>
    <t>Loan Modification Agreement [Member] | Payable On October 1, 2015 [Member]</t>
  </si>
  <si>
    <t>Loan Modification Agreement [Member] | Payable On November 15, 2015 [Member]</t>
  </si>
  <si>
    <t>Loan Modification Agreement [Member] | Payable On November 15, 2016 [Member]</t>
  </si>
  <si>
    <t>Loan Modification Agreement [Member] | Payable On November 15, 2017 [Member]</t>
  </si>
  <si>
    <t>Loan Modification Agreement [Member] | BOCO September 17, 2012 Promissory Note [Member]</t>
  </si>
  <si>
    <t>Nov. 15,
		2017</t>
  </si>
  <si>
    <t>Loan Modification Agreement [Member] | BOCO May 14, 2013 Promissory Note [Member]</t>
  </si>
  <si>
    <t>Nov. 15,
		2015</t>
  </si>
  <si>
    <t>Loan Modification Agreement [Member] | BOCO June 27, 2013 Promissory Note [Member]</t>
  </si>
  <si>
    <t>Nov. 15,
		2016</t>
  </si>
  <si>
    <t>Loan Modification Agreement [Member] | BOCO December 31, 2013 Promissory Note [Member]</t>
  </si>
  <si>
    <t>Loan Modification Agreement [Member] | BOCO May 23, 2014 Promissory Note [Member]</t>
  </si>
  <si>
    <t>Loan Modification Agreement [Member] | BOCO June 2, 2014 Promissory Note [Member]</t>
  </si>
  <si>
    <t>Loan Modification Agreement [Member] | BOCO June 9, 2014 Promissory Note [Member]</t>
  </si>
  <si>
    <t>Loan Modification Agreement [Member] | BOCO June 30, 2014 Promissory Note [Member]</t>
  </si>
  <si>
    <t>Loan Modification Agreement [Member] | Dessi December 17, 2013 Promissory Note [Member]</t>
  </si>
  <si>
    <t>Dec. 16,
		2016</t>
  </si>
  <si>
    <t>Loan Modification Agreement [Member] | Andres Promissory Notes [Member]</t>
  </si>
  <si>
    <t>Second Amendment [Member] | Andres Promissory Notes [Member]</t>
  </si>
  <si>
    <t>Oct. 31,
		2014</t>
  </si>
  <si>
    <t>Third Amendment [Member] | Andres Promissory Notes [Member]</t>
  </si>
  <si>
    <t>Oct. 31,
		2015</t>
  </si>
  <si>
    <t>BOCO [Member] | Loan Modification Agreement [Member]</t>
  </si>
  <si>
    <t>BOCO [Member] | Loan Modification Agreement [Member] | Warrant [Member]</t>
  </si>
  <si>
    <t>Minex Exploration [Member] | Loan Modification Agreement [Member]</t>
  </si>
  <si>
    <t>Debt Conversion, Converted Instrument, Amount</t>
  </si>
  <si>
    <t>Silver Verde May Mining Company [Member] | Loan Modification Agreement [Member]</t>
  </si>
  <si>
    <t>Guiseppe Dessi [Member] | Loan Modification Agreement [Member]</t>
  </si>
  <si>
    <t>Loan Modification Agreement [Member] | BOCO [Member]</t>
  </si>
  <si>
    <t>Loan Modification Agreement [Member] | BOCO [Member] | Warrant [Member]</t>
  </si>
  <si>
    <t>Loan Modification Agreement [Member] | Minex Exploration [Member]</t>
  </si>
  <si>
    <t>Loan Modification Agreement [Member] | Silver Verde May Mining Company [Member]</t>
  </si>
  <si>
    <t>PROMISSORY NOTES (Details) - Promissory Notes Outstanding - USD ($)</t>
  </si>
  <si>
    <t>Short-term Debt [Line Items]</t>
  </si>
  <si>
    <t>Promissory Note</t>
  </si>
  <si>
    <t>BOCO May 1, 2015 Promissory Note [Member]</t>
  </si>
  <si>
    <t>BOCO May 15, 2015 Promissory Note [Member]</t>
  </si>
  <si>
    <t>BOCO December 17, 2013 Promissory Note [Member]</t>
  </si>
  <si>
    <t>Silver Verde May Promissory Notes [Member]</t>
  </si>
  <si>
    <t>PROMISSORY NOTES (Details) - Future Note Maturities - USD ($)</t>
  </si>
  <si>
    <t>Future Note Maturities [Abstract]</t>
  </si>
  <si>
    <t>Total</t>
  </si>
  <si>
    <t>EQUITY TRANSACTIONS (Details) - USD ($)</t>
  </si>
  <si>
    <t>Jul. 06, 2015</t>
  </si>
  <si>
    <t>Sep. 08, 2014</t>
  </si>
  <si>
    <t>Aug. 31, 2013</t>
  </si>
  <si>
    <t>EQUITY TRANSACTIONS (Details) [Line Items]</t>
  </si>
  <si>
    <t>Warrants Exercises during the Period</t>
  </si>
  <si>
    <t>Proceeds from Warrant Exercises (in Dollars)</t>
  </si>
  <si>
    <t>Stock or Unit Option Plan Expense (in Dollars)</t>
  </si>
  <si>
    <t>Common Stock [Member] | Series A Convertible Preferred Stock [Member]</t>
  </si>
  <si>
    <t>Preferred Stock, Convertible, Conversion Price (in Dollars per share)</t>
  </si>
  <si>
    <t>Stock Dividends, Shares</t>
  </si>
  <si>
    <t>Share-based Compensation Arrangement by Share-based Payment Award, Options, Vested, Number of Shares</t>
  </si>
  <si>
    <t>Share-based Compensation Arrangement by Share-based Payment Award, Options, Vested and Expected to Vest, Outstanding, Number</t>
  </si>
  <si>
    <t>Share-based Compensation Arrangement by Share-based Payment Award, Options, Vested in Period, Fair Value (in Dollars)</t>
  </si>
  <si>
    <t>Share-based Compensation Arrangement by Share-based Payment Award, Fair Value Assumptions, Expected Term</t>
  </si>
  <si>
    <t>6 years 3 months</t>
  </si>
  <si>
    <t>7 years</t>
  </si>
  <si>
    <t>Share-based Compensation Arrangement by Share-based Payment Award, Fair Value Assumptions, Expected Volatility Rate</t>
  </si>
  <si>
    <t>148.30%</t>
  </si>
  <si>
    <t>175.80%</t>
  </si>
  <si>
    <t>Share-based Compensation Arrangement by Share-based Payment Award, Fair Value Assumptions, Risk Free Interest Rate</t>
  </si>
  <si>
    <t>2.00%</t>
  </si>
  <si>
    <t>2.16%</t>
  </si>
  <si>
    <t>Share-based Compensation Arrangement by Share-based Payment Award, Plan Modification, Incremental Compensation Cost (in Dollars)</t>
  </si>
  <si>
    <t>Employee Stock Option [Member] | Common Stock [Member]</t>
  </si>
  <si>
    <t>Shares Issued, Price Per Share (in Dollars per share)</t>
  </si>
  <si>
    <t>Share-based Compensation Arrangement by Share-based Payment Award, Shares Issued in Period</t>
  </si>
  <si>
    <t>Share-based Compensation Arrangement by Share-based Payment Award, Award Vesting Period</t>
  </si>
  <si>
    <t>Investor [Member] | Series A Convertible Preferred Stock [Member]</t>
  </si>
  <si>
    <t>Stock Issued During Period, Shares, New Issues</t>
  </si>
  <si>
    <t>Preferred Stock, Dividend Rate, Percentage</t>
  </si>
  <si>
    <t>10.00%</t>
  </si>
  <si>
    <t>Debt Instrument, Increase, Accrued Interest (in Dollars)</t>
  </si>
  <si>
    <t>Debt Conversion, Original Debt, Amount (in Dollars)</t>
  </si>
  <si>
    <t>Loan Modification Agreement [Member] | BOCO [Member] | Common Stock [Member]</t>
  </si>
  <si>
    <t>Debt Conversion, Converted Instrument, Shares Issued</t>
  </si>
  <si>
    <t>Class of Warrant or Right, Number of Securities Called by Warrants or Rights</t>
  </si>
  <si>
    <t>Loan Modification Agreement [Member] | BOCO [Member] | Common Stock [Member] | Warrant [Member]</t>
  </si>
  <si>
    <t>Debt Conversion, Converted Instrument, Amount (in Dollars)</t>
  </si>
  <si>
    <t>Loan Modification Agreement [Member] | Minex Exploration [Member] | Common Stock [Member]</t>
  </si>
  <si>
    <t>Loan Modification Agreement [Member] | Silver Verde May Mining Company [Member] | Common Stock [Member]</t>
  </si>
  <si>
    <t>EQUITY TRANSACTIONS (Details) - Summary of warrants - 9 months ended Jul. 31, 2015 - Warrant [Member] - $ / shares</t>
  </si>
  <si>
    <t>Class of Warrant or Right [Line Items]</t>
  </si>
  <si>
    <t>Outstanding at beginning of period</t>
  </si>
  <si>
    <t>Outstanding at beginning of period (in Dollars per share)</t>
  </si>
  <si>
    <t>Issued</t>
  </si>
  <si>
    <t>Issued (in Dollars per share)</t>
  </si>
  <si>
    <t>Exercised</t>
  </si>
  <si>
    <t>Exercised (in Dollars per share)</t>
  </si>
  <si>
    <t>Forfeited</t>
  </si>
  <si>
    <t>Forfeited (in Dollars per share)</t>
  </si>
  <si>
    <t>Expired</t>
  </si>
  <si>
    <t>Expired (in Dollars per share)</t>
  </si>
  <si>
    <t>Outstanding at end of period</t>
  </si>
  <si>
    <t>Outstanding at end of period (in Dollars per share)</t>
  </si>
  <si>
    <t>Exercisable at end of period</t>
  </si>
  <si>
    <t>EQUITY TRANSACTIONS (Details) - Warrants Activities - Jul. 31, 2015 - Warrant [Member] - $ / shares</t>
  </si>
  <si>
    <t>EQUITY TRANSACTIONS (Details) - Warrants Activities [Line Items]</t>
  </si>
  <si>
    <t>Number of Warrants</t>
  </si>
  <si>
    <t>Warrants, Weighted Average Remaining Life</t>
  </si>
  <si>
    <t>1 year 10 days</t>
  </si>
  <si>
    <t>Warrants, Weighted Average Exercise Price (in Dollars per share)</t>
  </si>
  <si>
    <t>Number of Warrants, Exercisable</t>
  </si>
  <si>
    <t>Exercise Price $0.25 [Member]</t>
  </si>
  <si>
    <t>3 years 244 days</t>
  </si>
  <si>
    <t>Exercise Price $0.50 [Member]</t>
  </si>
  <si>
    <t>3 years 222 days</t>
  </si>
  <si>
    <t>Exercise Price $0.75 [Member]</t>
  </si>
  <si>
    <t>5 years 266 days</t>
  </si>
  <si>
    <t>Exercise Price $0.88 [Member]</t>
  </si>
  <si>
    <t>1 year 211 days</t>
  </si>
  <si>
    <t>Exercise Price $1.00 [Member]</t>
  </si>
  <si>
    <t>1 year 160 days</t>
  </si>
  <si>
    <t>Exercise Price $1.50 [Member]</t>
  </si>
  <si>
    <t>178 days</t>
  </si>
  <si>
    <t>EQUITY TRANSACTIONS (Details) - Summary of options - 9 months ended Jul. 31, 2015 - Employee Stock Option [Member] - $ / shares</t>
  </si>
  <si>
    <t>EQUITY TRANSACTIONS (Details) - Summary of options [Line Items]</t>
  </si>
  <si>
    <t>EQUITY TRANSACTIONS (Details) - Option Activities - Jul. 31, 2015 - Employee Stock Option [Member] - $ / shares</t>
  </si>
  <si>
    <t>EQUITY TRANSACTIONS (Details) - Option Activities [Line Items]</t>
  </si>
  <si>
    <t>Number of Options</t>
  </si>
  <si>
    <t>Options, Weighted Average Remaining Life</t>
  </si>
  <si>
    <t>6 years 36 days</t>
  </si>
  <si>
    <t>Options, Weighted Average Exercise Price (in Dollars per share)</t>
  </si>
  <si>
    <t>Number of Options, Exercisable</t>
  </si>
  <si>
    <t>Exercise Price $0.12 [Member]</t>
  </si>
  <si>
    <t>COMMITMENTS, CONTINGENCIES AND LEGAL PROCEEDINGS (Details) - USD ($)</t>
  </si>
  <si>
    <t>Sep. 15, 2014</t>
  </si>
  <si>
    <t>Nov. 14, 2013</t>
  </si>
  <si>
    <t>Nov. 01, 2013</t>
  </si>
  <si>
    <t>Oct. 01, 2010</t>
  </si>
  <si>
    <t>Emloyment Agreement of TMC With Gregory Schifrin [Member]</t>
  </si>
  <si>
    <t>COMMITMENTS, CONTINGENCIES AND LEGAL PROCEEDINGS (Details) [Line Items]</t>
  </si>
  <si>
    <t>Officers' Compensation</t>
  </si>
  <si>
    <t>Employee Benefit Programs, Vacation Per Year</t>
  </si>
  <si>
    <t>28 days</t>
  </si>
  <si>
    <t>Employment Benefit Programs, Per Day Expense on Project Sites</t>
  </si>
  <si>
    <t>Resignation Notice Period</t>
  </si>
  <si>
    <t>60 days</t>
  </si>
  <si>
    <t>Employment Agreement With Loni Knepper [Member]</t>
  </si>
  <si>
    <t>Shares Issued, Price Per Share</t>
  </si>
  <si>
    <t>Employment Agreement With James W Creamer [Member]</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Expiration Period</t>
  </si>
  <si>
    <t>COMMITMENTS, CONTINGENCIES AND LEGAL PROCEEDINGS (Details) - Future minimum lease payments</t>
  </si>
  <si>
    <t>Jul. 31, 2015USD ($)</t>
  </si>
  <si>
    <t>Future minimum lease payments [Abstract]</t>
  </si>
  <si>
    <t>Label</t>
  </si>
  <si>
    <t>Element</t>
  </si>
  <si>
    <t>Value</t>
  </si>
  <si>
    <t>us-gaap_NetIncomeLoss</t>
  </si>
  <si>
    <t>us-gaap_DerivativeGainLossOnDerivativeN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61650537</v>
      </c>
    </row>
    <row r="8" spans="1:3">
      <c r="A8" t="s" s="4">
        <v>12</v>
      </c>
      <c r="B8" t="s" s="4">
        <v>13</v>
      </c>
    </row>
    <row r="9" spans="1:3">
      <c r="A9" t="s" s="4">
        <v>14</v>
      </c>
      <c r="B9" t="n" s="5">
        <v>1421601</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55</v>
      </c>
    </row>
    <row r="4" spans="1:2">
      <c r="A4" t="s" s="4">
        <v>183</v>
      </c>
      <c r="B4" t="s" s="4">
        <v>184</v>
      </c>
    </row>
    <row r="5" spans="1:2">
      <c r="A5" t="s" s="4">
        <v>185</v>
      </c>
      <c r="B5" t="s" s="4">
        <v>186</v>
      </c>
    </row>
    <row r="6" spans="1:2">
      <c r="A6" t="s" s="4">
        <v>187</v>
      </c>
      <c r="B6" t="s" s="4">
        <v>188</v>
      </c>
    </row>
    <row r="7" spans="1:2">
      <c r="A7" t="s" s="4">
        <v>189</v>
      </c>
      <c r="B7" t="s" s="4">
        <v>190</v>
      </c>
    </row>
    <row r="8" spans="1:2">
      <c r="A8" t="s" s="4">
        <v>191</v>
      </c>
      <c r="B8" t="s" s="4">
        <v>192</v>
      </c>
    </row>
    <row r="9" spans="1:2">
      <c r="A9" t="s" s="4">
        <v>193</v>
      </c>
      <c r="B9" t="s" s="4">
        <v>194</v>
      </c>
    </row>
    <row r="10" spans="1:2">
      <c r="A10" t="s" s="4">
        <v>195</v>
      </c>
      <c r="B10" t="s" s="4">
        <v>196</v>
      </c>
    </row>
    <row r="11" spans="1:2">
      <c r="A11" t="s" s="4">
        <v>197</v>
      </c>
      <c r="B11" t="s" s="4">
        <v>198</v>
      </c>
    </row>
    <row r="12" spans="1:2">
      <c r="A12" t="s" s="4">
        <v>199</v>
      </c>
      <c r="B12" t="s" s="4">
        <v>200</v>
      </c>
    </row>
    <row r="13" spans="1:2">
      <c r="A13" t="s" s="4">
        <v>201</v>
      </c>
      <c r="B13" t="s" s="4">
        <v>202</v>
      </c>
    </row>
    <row r="14" spans="1:2">
      <c r="A14" t="s" s="4">
        <v>203</v>
      </c>
      <c r="B14" t="s" s="4">
        <v>204</v>
      </c>
    </row>
    <row r="15" spans="1:2">
      <c r="A15" t="s" s="4">
        <v>205</v>
      </c>
      <c r="B15" t="s" s="4">
        <v>206</v>
      </c>
    </row>
    <row r="16" spans="1:2">
      <c r="A16" t="s" s="4">
        <v>207</v>
      </c>
      <c r="B16" t="s" s="4">
        <v>208</v>
      </c>
    </row>
    <row r="17" spans="1:2">
      <c r="A17" t="s" s="4">
        <v>209</v>
      </c>
      <c r="B17" t="s" s="4">
        <v>210</v>
      </c>
    </row>
    <row r="18" spans="1:2">
      <c r="A18" t="s" s="4">
        <v>211</v>
      </c>
      <c r="B18" t="s" s="4">
        <v>212</v>
      </c>
    </row>
    <row r="19" spans="1:2">
      <c r="A19" t="s" s="4">
        <v>213</v>
      </c>
      <c r="B19" t="s"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155</v>
      </c>
    </row>
    <row r="4" spans="1:2">
      <c r="A4" t="s" s="4">
        <v>216</v>
      </c>
      <c r="B4" t="s" s="4">
        <v>217</v>
      </c>
    </row>
    <row r="5" spans="1:2">
      <c r="A5" t="s" s="4">
        <v>218</v>
      </c>
      <c r="B5" t="s"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20</v>
      </c>
      <c r="B1" t="s" s="2">
        <v>1</v>
      </c>
    </row>
    <row r="2" spans="1:2">
      <c r="B2" t="s" s="2">
        <v>2</v>
      </c>
    </row>
    <row r="3" spans="1:2">
      <c r="A3" t="s" s="3">
        <v>163</v>
      </c>
    </row>
    <row r="4" spans="1:2">
      <c r="A4" t="s" s="4">
        <v>221</v>
      </c>
      <c r="B4" t="s"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23</v>
      </c>
      <c r="B1" t="s" s="2">
        <v>1</v>
      </c>
    </row>
    <row r="2" spans="1:2">
      <c r="B2" t="s" s="2">
        <v>2</v>
      </c>
    </row>
    <row r="3" spans="1:2">
      <c r="A3" t="s" s="3">
        <v>171</v>
      </c>
    </row>
    <row r="4" spans="1:2">
      <c r="A4" t="s" s="4">
        <v>224</v>
      </c>
      <c r="B4" t="s" s="4">
        <v>225</v>
      </c>
    </row>
    <row r="5" spans="1:2">
      <c r="A5" t="s" s="4">
        <v>226</v>
      </c>
      <c r="B5" t="s"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4">
        <v>229</v>
      </c>
    </row>
    <row r="4" spans="1:2">
      <c r="A4" t="s" s="3">
        <v>230</v>
      </c>
    </row>
    <row r="5" spans="1:2">
      <c r="A5" t="s" s="4">
        <v>231</v>
      </c>
      <c r="B5" t="s" s="4">
        <v>232</v>
      </c>
    </row>
    <row r="6" spans="1:2">
      <c r="A6" t="s" s="4">
        <v>233</v>
      </c>
      <c r="B6" t="s" s="4">
        <v>234</v>
      </c>
    </row>
    <row r="7" spans="1:2">
      <c r="A7" t="s" s="4">
        <v>235</v>
      </c>
    </row>
    <row r="8" spans="1:2">
      <c r="A8" t="s" s="3">
        <v>230</v>
      </c>
    </row>
    <row r="9" spans="1:2">
      <c r="A9" t="s" s="4">
        <v>236</v>
      </c>
      <c r="B9" t="s" s="4">
        <v>237</v>
      </c>
    </row>
    <row r="10" spans="1:2">
      <c r="A10" t="s" s="4">
        <v>238</v>
      </c>
      <c r="B10" t="s"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79143</v>
      </c>
      <c r="C3" t="n" s="7">
        <v>22766</v>
      </c>
    </row>
    <row r="4" spans="1:3">
      <c r="A4" t="s" s="4">
        <v>31</v>
      </c>
      <c r="B4" t="n" s="5">
        <v>23017</v>
      </c>
      <c r="C4" t="n" s="5">
        <v>8932</v>
      </c>
    </row>
    <row r="5" spans="1:3">
      <c r="A5" t="s" s="4">
        <v>32</v>
      </c>
      <c r="B5" t="n" s="5">
        <v>249972</v>
      </c>
      <c r="C5" t="n" s="5">
        <v>459461</v>
      </c>
    </row>
    <row r="6" spans="1:3">
      <c r="A6" t="s" s="4">
        <v>33</v>
      </c>
      <c r="B6" t="n" s="5">
        <v>352132</v>
      </c>
      <c r="C6" t="n" s="5">
        <v>491159</v>
      </c>
    </row>
    <row r="7" spans="1:3">
      <c r="A7" t="s" s="4">
        <v>34</v>
      </c>
      <c r="B7" t="n" s="5">
        <v>353242</v>
      </c>
      <c r="C7" t="n" s="5">
        <v>440562</v>
      </c>
    </row>
    <row r="8" spans="1:3">
      <c r="A8" t="s" s="3">
        <v>35</v>
      </c>
    </row>
    <row r="9" spans="1:3">
      <c r="A9" t="s" s="4">
        <v>36</v>
      </c>
      <c r="B9" t="n" s="5">
        <v>910529</v>
      </c>
      <c r="C9" t="n" s="5">
        <v>900000</v>
      </c>
    </row>
    <row r="10" spans="1:3">
      <c r="A10" t="s" s="4">
        <v>37</v>
      </c>
      <c r="B10" t="n" s="5">
        <v>1946458</v>
      </c>
      <c r="C10" t="n" s="5">
        <v>1946458</v>
      </c>
    </row>
    <row r="11" spans="1:3">
      <c r="A11" t="s" s="4">
        <v>38</v>
      </c>
      <c r="B11" t="n" s="5">
        <v>10618</v>
      </c>
      <c r="C11" t="n" s="5">
        <v>5225</v>
      </c>
    </row>
    <row r="12" spans="1:3">
      <c r="A12" t="s" s="4">
        <v>39</v>
      </c>
      <c r="B12" t="n" s="5">
        <v>34118</v>
      </c>
    </row>
    <row r="13" spans="1:3">
      <c r="A13" t="s" s="4">
        <v>40</v>
      </c>
      <c r="B13" t="n" s="5">
        <v>3607097</v>
      </c>
      <c r="C13" t="n" s="5">
        <v>3783404</v>
      </c>
    </row>
    <row r="14" spans="1:3">
      <c r="A14" t="s" s="3">
        <v>41</v>
      </c>
    </row>
    <row r="15" spans="1:3">
      <c r="A15" t="s" s="4">
        <v>42</v>
      </c>
      <c r="B15" t="n" s="7">
        <v>1125014</v>
      </c>
      <c r="C15" t="n" s="5">
        <v>1444060</v>
      </c>
    </row>
    <row r="16" spans="1:3">
      <c r="A16" t="s" s="4">
        <v>43</v>
      </c>
      <c r="C16" t="n" s="5">
        <v>670106</v>
      </c>
    </row>
    <row r="17" spans="1:3">
      <c r="A17" t="s" s="4">
        <v>44</v>
      </c>
      <c r="B17" t="n" s="7">
        <v>212056</v>
      </c>
      <c r="C17" t="n" s="5">
        <v>263354</v>
      </c>
    </row>
    <row r="18" spans="1:3">
      <c r="A18" t="s" s="4">
        <v>45</v>
      </c>
      <c r="B18" t="n" s="5">
        <v>231584</v>
      </c>
      <c r="C18" t="n" s="5">
        <v>1538176</v>
      </c>
    </row>
    <row r="19" spans="1:3">
      <c r="A19" t="s" s="4">
        <v>46</v>
      </c>
      <c r="B19" t="n" s="5">
        <v>250612</v>
      </c>
      <c r="C19" t="n" s="5">
        <v>300659</v>
      </c>
    </row>
    <row r="20" spans="1:3">
      <c r="A20" t="s" s="4">
        <v>47</v>
      </c>
      <c r="B20" t="n" s="5">
        <v>503210</v>
      </c>
      <c r="C20" t="n" s="5">
        <v>1092597</v>
      </c>
    </row>
    <row r="21" spans="1:3">
      <c r="A21" t="s" s="4">
        <v>48</v>
      </c>
      <c r="B21" t="n" s="5">
        <v>58380</v>
      </c>
    </row>
    <row r="22" spans="1:3">
      <c r="A22" t="s" s="4">
        <v>49</v>
      </c>
      <c r="B22" t="n" s="5">
        <v>1000000</v>
      </c>
      <c r="C22" t="n" s="5">
        <v>5583248</v>
      </c>
    </row>
    <row r="23" spans="1:3">
      <c r="A23" t="s" s="4">
        <v>50</v>
      </c>
      <c r="B23" t="n" s="5">
        <v>3380856</v>
      </c>
      <c r="C23" t="n" s="5">
        <v>10892200</v>
      </c>
    </row>
    <row r="24" spans="1:3">
      <c r="A24" t="s" s="3">
        <v>51</v>
      </c>
    </row>
    <row r="25" spans="1:3">
      <c r="A25" t="s" s="4">
        <v>52</v>
      </c>
      <c r="B25" t="n" s="5">
        <v>3835620</v>
      </c>
    </row>
    <row r="26" spans="1:3">
      <c r="A26" t="s" s="4">
        <v>53</v>
      </c>
      <c r="B26" t="n" s="5">
        <v>34118</v>
      </c>
    </row>
    <row r="27" spans="1:3">
      <c r="A27" t="s" s="4">
        <v>54</v>
      </c>
      <c r="B27" t="n" s="7">
        <v>7250594</v>
      </c>
      <c r="C27" t="n" s="7">
        <v>10892200</v>
      </c>
    </row>
    <row r="28" spans="1:3">
      <c r="A28" t="s" s="4">
        <v>55</v>
      </c>
    </row>
    <row r="29" spans="1:3">
      <c r="A29" t="s" s="3">
        <v>56</v>
      </c>
    </row>
    <row r="30" spans="1:3">
      <c r="A30" t="s" s="4">
        <v>57</v>
      </c>
      <c r="B30" t="n" s="7">
        <v>1210</v>
      </c>
      <c r="C30" t="n" s="7">
        <v>1210</v>
      </c>
    </row>
    <row r="31" spans="1:3">
      <c r="A31" t="s" s="4">
        <v>58</v>
      </c>
      <c r="B31" t="n" s="5">
        <v>61651</v>
      </c>
      <c r="C31" t="n" s="5">
        <v>27296</v>
      </c>
    </row>
    <row r="32" spans="1:3">
      <c r="A32" t="s" s="4">
        <v>59</v>
      </c>
      <c r="B32" t="n" s="5">
        <v>17799410</v>
      </c>
      <c r="C32" t="n" s="5">
        <v>13163655</v>
      </c>
    </row>
    <row r="33" spans="1:3">
      <c r="A33" t="s" s="4">
        <v>60</v>
      </c>
      <c r="B33" t="n" s="5">
        <v>-127440</v>
      </c>
      <c r="C33" t="n" s="5">
        <v>-60500</v>
      </c>
    </row>
    <row r="34" spans="1:3">
      <c r="A34" t="s" s="4">
        <v>61</v>
      </c>
      <c r="B34" t="n" s="5">
        <v>-21378328</v>
      </c>
      <c r="C34" t="n" s="5">
        <v>-20240457</v>
      </c>
    </row>
    <row r="35" spans="1:3">
      <c r="A35" t="s" s="4">
        <v>62</v>
      </c>
      <c r="B35" t="n" s="5">
        <v>-3643497</v>
      </c>
      <c r="C35" t="n" s="5">
        <v>-7108796</v>
      </c>
    </row>
    <row r="36" spans="1:3">
      <c r="A36" t="s" s="4">
        <v>63</v>
      </c>
      <c r="B36" t="n" s="7">
        <v>3607097</v>
      </c>
      <c r="C36" t="n" s="7">
        <v>3783404</v>
      </c>
    </row>
    <row r="37" spans="1:3">
      <c r="A37" t="s" s="4">
        <v>64</v>
      </c>
    </row>
    <row r="38" spans="1:3">
      <c r="A38" t="s" s="3">
        <v>56</v>
      </c>
    </row>
    <row r="39" spans="1:3">
      <c r="A39" t="s" s="4">
        <v>57</v>
      </c>
    </row>
    <row r="40" spans="1:3">
      <c r="A40" t="s" s="4">
        <v>65</v>
      </c>
    </row>
    <row r="41" spans="1:3">
      <c r="A41" t="s" s="3">
        <v>56</v>
      </c>
    </row>
    <row r="42" spans="1:3">
      <c r="A42" t="s" s="4">
        <v>57</v>
      </c>
      <c r="B42" t="n" s="7">
        <v>1210</v>
      </c>
      <c r="C42" t="n" s="7">
        <v>1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3">
        <v>179</v>
      </c>
    </row>
    <row r="4" spans="1:2">
      <c r="A4" t="s" s="4">
        <v>241</v>
      </c>
      <c r="B4" t="s"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43</v>
      </c>
      <c r="B1" t="s" s="2">
        <v>244</v>
      </c>
      <c r="C1" t="s" s="2">
        <v>245</v>
      </c>
      <c r="D1" t="s" s="2">
        <v>2</v>
      </c>
      <c r="E1" t="s" s="2">
        <v>28</v>
      </c>
    </row>
    <row r="2" spans="1:5">
      <c r="A2" t="s" s="3">
        <v>246</v>
      </c>
    </row>
    <row r="3" spans="1:5">
      <c r="A3" t="s" s="4">
        <v>247</v>
      </c>
      <c r="D3" t="n" s="7">
        <v>231584</v>
      </c>
      <c r="E3" t="n" s="7">
        <v>1538176</v>
      </c>
    </row>
    <row r="4" spans="1:5">
      <c r="A4" t="s" s="4">
        <v>248</v>
      </c>
    </row>
    <row r="5" spans="1:5">
      <c r="A5" t="s" s="3">
        <v>246</v>
      </c>
    </row>
    <row r="6" spans="1:5">
      <c r="A6" t="s" s="4">
        <v>249</v>
      </c>
      <c r="D6" t="n" s="5">
        <v>4052115</v>
      </c>
    </row>
    <row r="7" spans="1:5">
      <c r="A7" t="s" s="4">
        <v>247</v>
      </c>
      <c r="D7" t="n" s="5">
        <v>68433</v>
      </c>
    </row>
    <row r="8" spans="1:5">
      <c r="A8" t="s" s="4">
        <v>250</v>
      </c>
    </row>
    <row r="9" spans="1:5">
      <c r="A9" t="s" s="3">
        <v>246</v>
      </c>
    </row>
    <row r="10" spans="1:5">
      <c r="A10" t="s" s="4">
        <v>249</v>
      </c>
      <c r="D10" t="n" s="7">
        <v>4300000</v>
      </c>
    </row>
    <row r="11" spans="1:5">
      <c r="A11" t="s" s="4">
        <v>251</v>
      </c>
      <c r="D11" t="s" s="4">
        <v>252</v>
      </c>
    </row>
    <row r="12" spans="1:5">
      <c r="A12" t="s" s="4">
        <v>247</v>
      </c>
      <c r="D12" t="n" s="7">
        <v>2200000</v>
      </c>
    </row>
    <row r="13" spans="1:5">
      <c r="A13" t="s" s="4">
        <v>253</v>
      </c>
    </row>
    <row r="14" spans="1:5">
      <c r="A14" t="s" s="3">
        <v>246</v>
      </c>
    </row>
    <row r="15" spans="1:5">
      <c r="A15" t="s" s="4">
        <v>254</v>
      </c>
      <c r="B15" t="s" s="4">
        <v>255</v>
      </c>
    </row>
    <row r="16" spans="1:5">
      <c r="A16" t="s" s="4">
        <v>256</v>
      </c>
      <c r="B16" t="n" s="7">
        <v>2221159</v>
      </c>
    </row>
    <row r="17" spans="1:5">
      <c r="A17" t="s" s="4">
        <v>257</v>
      </c>
      <c r="B17" t="n" s="7">
        <v>300000</v>
      </c>
    </row>
    <row r="18" spans="1:5">
      <c r="A18" t="s" s="4">
        <v>258</v>
      </c>
      <c r="B18" t="n" s="9">
        <v>0.12</v>
      </c>
    </row>
    <row r="19" spans="1:5">
      <c r="A19" t="s" s="4">
        <v>259</v>
      </c>
      <c r="B19" t="n" s="5">
        <v>21009658</v>
      </c>
    </row>
    <row r="20" spans="1:5">
      <c r="A20" t="s" s="4">
        <v>260</v>
      </c>
    </row>
    <row r="21" spans="1:5">
      <c r="A21" t="s" s="3">
        <v>246</v>
      </c>
    </row>
    <row r="22" spans="1:5">
      <c r="A22" t="s" s="4">
        <v>261</v>
      </c>
      <c r="C22" t="s" s="4">
        <v>262</v>
      </c>
    </row>
    <row r="23" spans="1:5">
      <c r="A23" t="s" s="4">
        <v>263</v>
      </c>
      <c r="C23" t="n" s="7">
        <v>1800000</v>
      </c>
    </row>
    <row r="24" spans="1:5">
      <c r="A24" t="s" s="4">
        <v>264</v>
      </c>
      <c r="C24" t="n" s="5">
        <v>2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5"/>
    <col customWidth="1" max="5" min="5" width="45"/>
    <col customWidth="1" max="6" min="6" width="21"/>
    <col customWidth="1" max="7" min="7" width="29"/>
    <col customWidth="1" max="8" min="8" width="21"/>
    <col customWidth="1" max="9" min="9" width="21"/>
  </cols>
  <sheetData>
    <row r="1" spans="1:9">
      <c r="A1" t="s" s="1">
        <v>265</v>
      </c>
      <c r="B1" t="s" s="2">
        <v>266</v>
      </c>
      <c r="C1" t="s" s="2">
        <v>267</v>
      </c>
      <c r="D1" t="s" s="2">
        <v>268</v>
      </c>
      <c r="E1" t="s" s="2">
        <v>268</v>
      </c>
      <c r="F1" t="s" s="2">
        <v>269</v>
      </c>
      <c r="G1" t="s" s="2">
        <v>270</v>
      </c>
      <c r="H1" t="s" s="2">
        <v>271</v>
      </c>
      <c r="I1" t="s" s="2">
        <v>272</v>
      </c>
    </row>
    <row r="2" spans="1:9">
      <c r="A2" t="s" s="3">
        <v>273</v>
      </c>
    </row>
    <row r="3" spans="1:9">
      <c r="A3" t="s" s="4">
        <v>274</v>
      </c>
      <c r="D3" t="n" s="7">
        <v>249972</v>
      </c>
      <c r="E3" t="n" s="7">
        <v>249972</v>
      </c>
      <c r="G3" t="n" s="7">
        <v>459461</v>
      </c>
    </row>
    <row r="4" spans="1:9">
      <c r="A4" t="s" s="4">
        <v>275</v>
      </c>
      <c r="D4" t="n" s="5">
        <v>750</v>
      </c>
      <c r="E4" t="n" s="5">
        <v>750</v>
      </c>
    </row>
    <row r="5" spans="1:9">
      <c r="A5" t="s" s="4">
        <v>276</v>
      </c>
      <c r="D5" t="n" s="7">
        <v>-503210</v>
      </c>
    </row>
    <row r="6" spans="1:9">
      <c r="A6" t="s" s="4">
        <v>277</v>
      </c>
      <c r="C6" t="n" s="7">
        <v>1000000</v>
      </c>
      <c r="E6" t="n" s="5">
        <v>100000</v>
      </c>
      <c r="F6" t="n" s="7">
        <v>2500000</v>
      </c>
    </row>
    <row r="7" spans="1:9">
      <c r="A7" t="s" s="4">
        <v>278</v>
      </c>
      <c r="B7" t="n" s="9">
        <v>0.05</v>
      </c>
    </row>
    <row r="8" spans="1:9">
      <c r="A8" t="s" s="4">
        <v>279</v>
      </c>
      <c r="B8" t="n" s="5">
        <v>2500000</v>
      </c>
    </row>
    <row r="9" spans="1:9">
      <c r="A9" t="s" s="4">
        <v>280</v>
      </c>
      <c r="B9" t="n" s="7">
        <v>125000</v>
      </c>
      <c r="E9" t="n" s="5">
        <v>264331</v>
      </c>
    </row>
    <row r="10" spans="1:9">
      <c r="A10" t="s" s="4">
        <v>281</v>
      </c>
      <c r="E10" t="n" s="7">
        <v>95750</v>
      </c>
    </row>
    <row r="11" spans="1:9">
      <c r="A11" t="s" s="4">
        <v>282</v>
      </c>
      <c r="G11" t="n" s="5">
        <v>1305</v>
      </c>
    </row>
    <row r="12" spans="1:9">
      <c r="A12" t="s" s="4">
        <v>283</v>
      </c>
      <c r="D12" t="n" s="10">
        <v>1088.4</v>
      </c>
      <c r="E12" t="n" s="10">
        <v>1088.4</v>
      </c>
    </row>
    <row r="13" spans="1:9">
      <c r="A13" t="s" s="4">
        <v>284</v>
      </c>
    </row>
    <row r="14" spans="1:9">
      <c r="A14" t="s" s="3">
        <v>273</v>
      </c>
    </row>
    <row r="15" spans="1:9">
      <c r="A15" t="s" s="4">
        <v>285</v>
      </c>
      <c r="D15" t="n" s="7">
        <v>667</v>
      </c>
      <c r="E15" t="n" s="7">
        <v>667</v>
      </c>
    </row>
    <row r="16" spans="1:9">
      <c r="A16" t="s" s="4">
        <v>286</v>
      </c>
    </row>
    <row r="17" spans="1:9">
      <c r="A17" t="s" s="3">
        <v>273</v>
      </c>
    </row>
    <row r="18" spans="1:9">
      <c r="A18" t="s" s="4">
        <v>287</v>
      </c>
      <c r="D18" t="n" s="5">
        <v>250000</v>
      </c>
      <c r="E18" t="n" s="5">
        <v>250000</v>
      </c>
    </row>
    <row r="19" spans="1:9">
      <c r="A19" t="s" s="4">
        <v>288</v>
      </c>
      <c r="D19" t="n" s="5">
        <v>53</v>
      </c>
    </row>
    <row r="20" spans="1:9">
      <c r="A20" t="s" s="4">
        <v>289</v>
      </c>
    </row>
    <row r="21" spans="1:9">
      <c r="A21" t="s" s="3">
        <v>273</v>
      </c>
    </row>
    <row r="22" spans="1:9">
      <c r="A22" t="s" s="4">
        <v>290</v>
      </c>
      <c r="H22" t="n" s="7">
        <v>250000</v>
      </c>
    </row>
    <row r="23" spans="1:9">
      <c r="A23" t="s" s="4">
        <v>291</v>
      </c>
      <c r="E23" t="n" s="5">
        <v>50000</v>
      </c>
    </row>
    <row r="24" spans="1:9">
      <c r="A24" t="s" s="4">
        <v>292</v>
      </c>
    </row>
    <row r="25" spans="1:9">
      <c r="A25" t="s" s="3">
        <v>273</v>
      </c>
    </row>
    <row r="26" spans="1:9">
      <c r="A26" t="s" s="4">
        <v>293</v>
      </c>
      <c r="I26" t="n" s="7">
        <v>600000</v>
      </c>
    </row>
    <row r="27" spans="1:9">
      <c r="A27" t="s" s="4">
        <v>294</v>
      </c>
    </row>
    <row r="28" spans="1:9">
      <c r="A28" t="s" s="3">
        <v>273</v>
      </c>
    </row>
    <row r="29" spans="1:9">
      <c r="A29" t="s" s="4">
        <v>274</v>
      </c>
      <c r="D29" t="n" s="7">
        <v>249972</v>
      </c>
      <c r="E29" t="n" s="7">
        <v>249972</v>
      </c>
      <c r="G29" t="n" s="7">
        <v>440562</v>
      </c>
    </row>
    <row r="30" spans="1:9">
      <c r="A30" t="s" s="4">
        <v>229</v>
      </c>
    </row>
    <row r="31" spans="1:9">
      <c r="A31" t="s" s="3">
        <v>273</v>
      </c>
    </row>
    <row r="32" spans="1:9">
      <c r="A32" t="s" s="4">
        <v>295</v>
      </c>
      <c r="E32" t="n" s="5">
        <v>3986497</v>
      </c>
    </row>
    <row r="33" spans="1:9">
      <c r="A33" t="s" s="4">
        <v>296</v>
      </c>
    </row>
    <row r="34" spans="1:9">
      <c r="A34" t="s" s="3">
        <v>273</v>
      </c>
    </row>
    <row r="35" spans="1:9">
      <c r="A35" t="s" s="4">
        <v>295</v>
      </c>
      <c r="E35" t="n" s="5">
        <v>16267625</v>
      </c>
    </row>
    <row r="36" spans="1:9">
      <c r="A36" t="s" s="4">
        <v>297</v>
      </c>
    </row>
    <row r="37" spans="1:9">
      <c r="A37" t="s" s="3">
        <v>273</v>
      </c>
    </row>
    <row r="38" spans="1:9">
      <c r="A38" t="s" s="4">
        <v>295</v>
      </c>
      <c r="E38" t="n" s="5">
        <v>605000</v>
      </c>
    </row>
    <row r="39" spans="1:9">
      <c r="A39" t="s" s="4">
        <v>235</v>
      </c>
    </row>
    <row r="40" spans="1:9">
      <c r="A40" t="s" s="3">
        <v>273</v>
      </c>
    </row>
    <row r="41" spans="1:9">
      <c r="A41" t="s" s="4">
        <v>295</v>
      </c>
      <c r="E41" t="n" s="5">
        <v>1000000</v>
      </c>
    </row>
    <row r="42" spans="1:9">
      <c r="A42" t="s" s="4">
        <v>298</v>
      </c>
    </row>
    <row r="43" spans="1:9">
      <c r="A43" t="s" s="3">
        <v>273</v>
      </c>
    </row>
    <row r="44" spans="1:9">
      <c r="A44" t="s" s="4">
        <v>299</v>
      </c>
      <c r="D44" t="n" s="5">
        <v>2500000</v>
      </c>
      <c r="E44" t="n" s="5">
        <v>2500000</v>
      </c>
    </row>
    <row r="45" spans="1:9">
      <c r="A45" t="s" s="4">
        <v>278</v>
      </c>
      <c r="D45" t="n" s="9">
        <v>0.75</v>
      </c>
      <c r="E45" t="n" s="9">
        <v>0.75</v>
      </c>
    </row>
    <row r="46" spans="1:9">
      <c r="A46" t="s" s="4">
        <v>300</v>
      </c>
      <c r="D46" t="s" s="4">
        <v>301</v>
      </c>
      <c r="E46" t="s" s="4">
        <v>301</v>
      </c>
    </row>
    <row r="47" spans="1:9">
      <c r="A47" t="s" s="4">
        <v>302</v>
      </c>
      <c r="E47" t="s" s="4">
        <v>303</v>
      </c>
    </row>
    <row r="48" spans="1:9">
      <c r="A48" t="s" s="4">
        <v>304</v>
      </c>
    </row>
    <row r="49" spans="1:9">
      <c r="A49" t="s" s="3">
        <v>273</v>
      </c>
    </row>
    <row r="50" spans="1:9">
      <c r="A50" t="s" s="4">
        <v>305</v>
      </c>
      <c r="E50" t="s" s="4">
        <v>306</v>
      </c>
    </row>
    <row r="51" spans="1:9">
      <c r="A51" t="s" s="4">
        <v>307</v>
      </c>
    </row>
    <row r="52" spans="1:9">
      <c r="A52" t="s" s="3">
        <v>273</v>
      </c>
    </row>
    <row r="53" spans="1:9">
      <c r="A53" t="s" s="4">
        <v>305</v>
      </c>
      <c r="E53" t="s" s="4">
        <v>3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8</v>
      </c>
      <c r="B1" t="s" s="2">
        <v>2</v>
      </c>
      <c r="C1" t="s" s="2">
        <v>28</v>
      </c>
    </row>
    <row r="2" spans="1:3">
      <c r="A2" t="s" s="3">
        <v>309</v>
      </c>
    </row>
    <row r="3" spans="1:3">
      <c r="A3" t="s" s="4">
        <v>310</v>
      </c>
      <c r="B3" t="n" s="7">
        <v>753822</v>
      </c>
      <c r="C3" t="n" s="7">
        <v>1393256</v>
      </c>
    </row>
    <row r="4" spans="1:3">
      <c r="A4" t="s" s="4">
        <v>284</v>
      </c>
    </row>
    <row r="5" spans="1:3">
      <c r="A5" t="s" s="3">
        <v>309</v>
      </c>
    </row>
    <row r="6" spans="1:3">
      <c r="A6" t="s" s="4">
        <v>310</v>
      </c>
      <c r="B6" t="n" s="5">
        <v>250612</v>
      </c>
      <c r="C6" t="n" s="5">
        <v>300659</v>
      </c>
    </row>
    <row r="7" spans="1:3">
      <c r="A7" t="s" s="4">
        <v>229</v>
      </c>
    </row>
    <row r="8" spans="1:3">
      <c r="A8" t="s" s="3">
        <v>309</v>
      </c>
    </row>
    <row r="9" spans="1:3">
      <c r="A9" t="s" s="4">
        <v>310</v>
      </c>
      <c r="B9" t="n" s="7">
        <v>503210</v>
      </c>
      <c r="C9" t="n" s="7">
        <v>1092597</v>
      </c>
    </row>
    <row r="10" spans="1:3">
      <c r="A10" t="s" s="4">
        <v>311</v>
      </c>
    </row>
    <row r="11" spans="1:3">
      <c r="A11" t="s" s="3">
        <v>309</v>
      </c>
    </row>
    <row r="12" spans="1:3">
      <c r="A12" t="s" s="4">
        <v>310</v>
      </c>
    </row>
    <row r="13" spans="1:3">
      <c r="A13" t="s" s="4">
        <v>312</v>
      </c>
    </row>
    <row r="14" spans="1:3">
      <c r="A14" t="s" s="3">
        <v>309</v>
      </c>
    </row>
    <row r="15" spans="1:3">
      <c r="A15" t="s" s="4">
        <v>310</v>
      </c>
    </row>
    <row r="16" spans="1:3">
      <c r="A16" t="s" s="4">
        <v>313</v>
      </c>
    </row>
    <row r="17" spans="1:3">
      <c r="A17" t="s" s="3">
        <v>309</v>
      </c>
    </row>
    <row r="18" spans="1:3">
      <c r="A18" t="s" s="4">
        <v>310</v>
      </c>
    </row>
    <row r="19" spans="1:3">
      <c r="A19" t="s" s="4">
        <v>314</v>
      </c>
    </row>
    <row r="20" spans="1:3">
      <c r="A20" t="s" s="3">
        <v>309</v>
      </c>
    </row>
    <row r="21" spans="1:3">
      <c r="A21" t="s" s="4">
        <v>310</v>
      </c>
      <c r="B21" t="n" s="7">
        <v>753822</v>
      </c>
      <c r="C21" t="n" s="7">
        <v>1393256</v>
      </c>
    </row>
    <row r="22" spans="1:3">
      <c r="A22" t="s" s="4">
        <v>315</v>
      </c>
    </row>
    <row r="23" spans="1:3">
      <c r="A23" t="s" s="3">
        <v>309</v>
      </c>
    </row>
    <row r="24" spans="1:3">
      <c r="A24" t="s" s="4">
        <v>310</v>
      </c>
      <c r="B24" t="n" s="5">
        <v>250612</v>
      </c>
      <c r="C24" t="n" s="5">
        <v>300659</v>
      </c>
    </row>
    <row r="25" spans="1:3">
      <c r="A25" t="s" s="4">
        <v>316</v>
      </c>
    </row>
    <row r="26" spans="1:3">
      <c r="A26" t="s" s="3">
        <v>309</v>
      </c>
    </row>
    <row r="27" spans="1:3">
      <c r="A27" t="s" s="4">
        <v>310</v>
      </c>
      <c r="B27" t="n" s="7">
        <v>503210</v>
      </c>
      <c r="C27" t="n" s="7">
        <v>1092597</v>
      </c>
    </row>
    <row r="28" spans="1:3">
      <c r="A28" t="s" s="4">
        <v>317</v>
      </c>
    </row>
    <row r="29" spans="1:3">
      <c r="A29" t="s" s="3">
        <v>309</v>
      </c>
    </row>
    <row r="30" spans="1:3">
      <c r="A30" t="s" s="4">
        <v>310</v>
      </c>
    </row>
    <row r="31" spans="1:3">
      <c r="A31" t="s" s="4">
        <v>318</v>
      </c>
    </row>
    <row r="32" spans="1:3">
      <c r="A32" t="s" s="3">
        <v>309</v>
      </c>
    </row>
    <row r="33" spans="1:3">
      <c r="A33" t="s" s="4">
        <v>310</v>
      </c>
    </row>
    <row r="34" spans="1:3">
      <c r="A34" t="s" s="4">
        <v>319</v>
      </c>
    </row>
    <row r="35" spans="1:3">
      <c r="A35" t="s" s="3">
        <v>309</v>
      </c>
    </row>
    <row r="36" spans="1:3">
      <c r="A36" t="s" s="4">
        <v>31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320</v>
      </c>
      <c r="B1" t="s" s="2">
        <v>1</v>
      </c>
      <c r="C1" t="s" s="2">
        <v>321</v>
      </c>
    </row>
    <row r="2" spans="1:3">
      <c r="B2" t="s" s="2">
        <v>2</v>
      </c>
      <c r="C2" t="s" s="2">
        <v>28</v>
      </c>
    </row>
    <row r="3" spans="1:3">
      <c r="A3" t="s" s="3">
        <v>322</v>
      </c>
    </row>
    <row r="4" spans="1:3">
      <c r="A4" t="s" s="4">
        <v>323</v>
      </c>
      <c r="B4" t="n" s="9">
        <v>0.12</v>
      </c>
      <c r="C4" t="n" s="9">
        <v>0.48</v>
      </c>
    </row>
    <row r="5" spans="1:3">
      <c r="A5" t="s" s="4">
        <v>324</v>
      </c>
      <c r="B5" t="n" s="9">
        <v>0.05</v>
      </c>
      <c r="C5" t="n" s="9">
        <v>0.38</v>
      </c>
    </row>
    <row r="6" spans="1:3">
      <c r="A6" t="s" s="4">
        <v>325</v>
      </c>
      <c r="B6" t="s" s="4">
        <v>326</v>
      </c>
      <c r="C6" t="s" s="4">
        <v>327</v>
      </c>
    </row>
    <row r="7" spans="1:3">
      <c r="A7" t="s" s="4">
        <v>328</v>
      </c>
    </row>
    <row r="8" spans="1:3">
      <c r="A8" t="s" s="4">
        <v>329</v>
      </c>
      <c r="B8" t="s" s="4">
        <v>330</v>
      </c>
      <c r="C8" t="s" s="4">
        <v>331</v>
      </c>
    </row>
    <row r="9" spans="1:3">
      <c r="A9" t="s" s="4">
        <v>332</v>
      </c>
      <c r="B9" t="s" s="4">
        <v>333</v>
      </c>
      <c r="C9" t="s" s="4">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35</v>
      </c>
      <c r="B1" t="s" s="2">
        <v>336</v>
      </c>
      <c r="C1" t="s" s="2">
        <v>337</v>
      </c>
      <c r="D1" t="s" s="2">
        <v>338</v>
      </c>
      <c r="E1" t="s" s="2">
        <v>339</v>
      </c>
      <c r="F1" t="s" s="2">
        <v>2</v>
      </c>
      <c r="G1" t="s" s="2">
        <v>340</v>
      </c>
    </row>
    <row r="2" spans="1:7">
      <c r="A2" t="s" s="3">
        <v>341</v>
      </c>
    </row>
    <row r="3" spans="1:7">
      <c r="A3" t="s" s="4">
        <v>342</v>
      </c>
      <c r="C3" t="n" s="7">
        <v>100000</v>
      </c>
      <c r="E3" t="n" s="7">
        <v>100000</v>
      </c>
    </row>
    <row r="4" spans="1:7">
      <c r="A4" t="s" s="4">
        <v>263</v>
      </c>
      <c r="B4" t="n" s="7">
        <v>100000</v>
      </c>
    </row>
    <row r="5" spans="1:7">
      <c r="A5" t="s" s="4">
        <v>343</v>
      </c>
      <c r="F5" t="n" s="7">
        <v>125000</v>
      </c>
    </row>
    <row r="6" spans="1:7">
      <c r="A6" t="s" s="4">
        <v>344</v>
      </c>
      <c r="F6" t="n" s="5">
        <v>875000</v>
      </c>
    </row>
    <row r="7" spans="1:7">
      <c r="A7" t="s" s="4">
        <v>345</v>
      </c>
      <c r="F7" t="n" s="5">
        <v>75000</v>
      </c>
    </row>
    <row r="8" spans="1:7">
      <c r="A8" t="s" s="4">
        <v>346</v>
      </c>
      <c r="D8" t="n" s="7">
        <v>250000</v>
      </c>
    </row>
    <row r="9" spans="1:7">
      <c r="A9" t="s" s="4">
        <v>347</v>
      </c>
      <c r="D9" t="n" s="9">
        <v>0.5</v>
      </c>
    </row>
    <row r="10" spans="1:7">
      <c r="A10" t="s" s="4">
        <v>348</v>
      </c>
      <c r="F10" t="n" s="5">
        <v>850000</v>
      </c>
    </row>
    <row r="11" spans="1:7">
      <c r="A11" t="s" s="4">
        <v>349</v>
      </c>
      <c r="G11" t="s" s="4">
        <v>350</v>
      </c>
    </row>
    <row r="12" spans="1:7">
      <c r="A12" t="s" s="4">
        <v>351</v>
      </c>
    </row>
    <row r="13" spans="1:7">
      <c r="A13" t="s" s="3">
        <v>341</v>
      </c>
    </row>
    <row r="14" spans="1:7">
      <c r="A14" t="s" s="4">
        <v>345</v>
      </c>
      <c r="D14" t="n" s="7">
        <v>500000</v>
      </c>
    </row>
    <row r="15" spans="1:7">
      <c r="A15" t="s" s="4">
        <v>352</v>
      </c>
    </row>
    <row r="16" spans="1:7">
      <c r="A16" t="s" s="3">
        <v>341</v>
      </c>
    </row>
    <row r="17" spans="1:7">
      <c r="A17" t="s" s="4">
        <v>353</v>
      </c>
      <c r="D17" t="n" s="5">
        <v>500000</v>
      </c>
    </row>
    <row r="18" spans="1:7">
      <c r="A18" t="s" s="4">
        <v>354</v>
      </c>
    </row>
    <row r="19" spans="1:7">
      <c r="A19" t="s" s="3">
        <v>341</v>
      </c>
    </row>
    <row r="20" spans="1:7">
      <c r="A20" t="s" s="4">
        <v>342</v>
      </c>
      <c r="F20" t="n" s="7">
        <v>1000000</v>
      </c>
    </row>
    <row r="21" spans="1:7">
      <c r="A21" t="s" s="4">
        <v>349</v>
      </c>
      <c r="F21" t="s" s="4">
        <v>355</v>
      </c>
    </row>
    <row r="22" spans="1:7">
      <c r="A22" t="s" s="4">
        <v>356</v>
      </c>
    </row>
    <row r="23" spans="1:7">
      <c r="A23" t="s" s="3">
        <v>341</v>
      </c>
    </row>
    <row r="24" spans="1:7">
      <c r="A24" t="s" s="4">
        <v>342</v>
      </c>
      <c r="F24" t="n" s="7">
        <v>3000000</v>
      </c>
    </row>
    <row r="25" spans="1:7">
      <c r="A25" t="s" s="4">
        <v>349</v>
      </c>
      <c r="F25" t="s" s="4">
        <v>35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t="s" s="1">
        <v>357</v>
      </c>
      <c r="B1" t="s" s="2">
        <v>78</v>
      </c>
      <c r="D1" t="s" s="2">
        <v>1</v>
      </c>
    </row>
    <row r="2" spans="1:5">
      <c r="B2" t="s" s="2">
        <v>2</v>
      </c>
      <c r="C2" t="s" s="2">
        <v>79</v>
      </c>
      <c r="D2" t="s" s="2">
        <v>2</v>
      </c>
      <c r="E2" t="s" s="2">
        <v>79</v>
      </c>
    </row>
    <row r="3" spans="1:5">
      <c r="A3" t="s" s="3">
        <v>163</v>
      </c>
    </row>
    <row r="4" spans="1:5">
      <c r="A4" t="s" s="4">
        <v>358</v>
      </c>
      <c r="B4" t="n" s="7">
        <v>47501</v>
      </c>
      <c r="C4" t="n" s="7">
        <v>39206</v>
      </c>
      <c r="D4" t="n" s="7">
        <v>135567</v>
      </c>
      <c r="E4" t="n" s="7">
        <v>11799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359</v>
      </c>
      <c r="B1" t="s" s="2">
        <v>1</v>
      </c>
    </row>
    <row r="2" spans="1:3">
      <c r="B2" t="s" s="2">
        <v>2</v>
      </c>
      <c r="C2" t="s" s="2">
        <v>28</v>
      </c>
    </row>
    <row r="3" spans="1:3">
      <c r="A3" t="s" s="3">
        <v>360</v>
      </c>
    </row>
    <row r="4" spans="1:3">
      <c r="A4" t="s" s="4">
        <v>361</v>
      </c>
      <c r="B4" t="n" s="7">
        <v>890734</v>
      </c>
      <c r="C4" t="n" s="7">
        <v>842487</v>
      </c>
    </row>
    <row r="5" spans="1:3">
      <c r="A5" t="s" s="4">
        <v>362</v>
      </c>
      <c r="B5" t="n" s="5">
        <v>-537492</v>
      </c>
      <c r="C5" t="n" s="5">
        <v>-401925</v>
      </c>
    </row>
    <row r="6" spans="1:3">
      <c r="A6" t="s" s="4">
        <v>363</v>
      </c>
      <c r="B6" t="n" s="7">
        <v>353242</v>
      </c>
      <c r="C6" t="n" s="7">
        <v>440562</v>
      </c>
    </row>
    <row r="7" spans="1:3">
      <c r="A7" t="s" s="4">
        <v>304</v>
      </c>
    </row>
    <row r="8" spans="1:3">
      <c r="A8" t="s" s="3">
        <v>360</v>
      </c>
    </row>
    <row r="9" spans="1:3">
      <c r="A9" t="s" s="4">
        <v>361</v>
      </c>
      <c r="B9" t="s" s="4">
        <v>306</v>
      </c>
    </row>
    <row r="10" spans="1:3">
      <c r="A10" t="s" s="4">
        <v>307</v>
      </c>
    </row>
    <row r="11" spans="1:3">
      <c r="A11" t="s" s="3">
        <v>360</v>
      </c>
    </row>
    <row r="12" spans="1:3">
      <c r="A12" t="s" s="4">
        <v>361</v>
      </c>
      <c r="B12" t="s"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t="s" s="1">
        <v>364</v>
      </c>
      <c r="B1" t="s" s="2">
        <v>244</v>
      </c>
      <c r="C1" t="s" s="2">
        <v>2</v>
      </c>
      <c r="D1" t="s" s="2">
        <v>365</v>
      </c>
      <c r="E1" t="s" s="2">
        <v>2</v>
      </c>
      <c r="F1" t="s" s="2">
        <v>28</v>
      </c>
    </row>
    <row r="2" spans="1:6">
      <c r="A2" t="s" s="3">
        <v>366</v>
      </c>
    </row>
    <row r="3" spans="1:6">
      <c r="A3" t="s" s="4">
        <v>367</v>
      </c>
      <c r="C3" t="n" s="9">
        <v>0.12</v>
      </c>
      <c r="E3" t="n" s="9">
        <v>0.12</v>
      </c>
      <c r="F3" t="n" s="9">
        <v>0.48</v>
      </c>
    </row>
    <row r="4" spans="1:6">
      <c r="A4" t="s" s="4">
        <v>368</v>
      </c>
      <c r="F4" t="n" s="7">
        <v>53867</v>
      </c>
    </row>
    <row r="5" spans="1:6">
      <c r="A5" t="s" s="4">
        <v>369</v>
      </c>
    </row>
    <row r="6" spans="1:6">
      <c r="A6" t="s" s="3">
        <v>366</v>
      </c>
    </row>
    <row r="7" spans="1:6">
      <c r="A7" t="s" s="4">
        <v>259</v>
      </c>
      <c r="B7" t="n" s="5">
        <v>316250</v>
      </c>
    </row>
    <row r="8" spans="1:6">
      <c r="A8" t="s" s="4">
        <v>370</v>
      </c>
      <c r="D8" t="n" s="7">
        <v>85000</v>
      </c>
    </row>
    <row r="9" spans="1:6">
      <c r="A9" t="s" s="4">
        <v>254</v>
      </c>
      <c r="D9" t="s" s="4">
        <v>371</v>
      </c>
    </row>
    <row r="10" spans="1:6">
      <c r="A10" t="s" s="4">
        <v>258</v>
      </c>
      <c r="D10" t="n" s="7">
        <v>1</v>
      </c>
    </row>
    <row r="11" spans="1:6">
      <c r="A11" t="s" s="4">
        <v>372</v>
      </c>
      <c r="D11" t="n" s="5">
        <v>42500</v>
      </c>
    </row>
    <row r="12" spans="1:6">
      <c r="A12" t="s" s="4">
        <v>367</v>
      </c>
      <c r="D12" t="n" s="7">
        <v>1</v>
      </c>
    </row>
    <row r="13" spans="1:6">
      <c r="A13" t="s" s="4">
        <v>373</v>
      </c>
      <c r="D13" t="n" s="7">
        <v>42500</v>
      </c>
    </row>
    <row r="14" spans="1:6">
      <c r="A14" t="s" s="4">
        <v>257</v>
      </c>
      <c r="B14" t="n" s="7">
        <v>37950</v>
      </c>
    </row>
    <row r="15" spans="1:6">
      <c r="A15" t="s" s="4">
        <v>374</v>
      </c>
    </row>
    <row r="16" spans="1:6">
      <c r="A16" t="s" s="3">
        <v>366</v>
      </c>
    </row>
    <row r="17" spans="1:6">
      <c r="A17" t="s" s="4">
        <v>375</v>
      </c>
      <c r="C17" t="n" s="7">
        <v>0</v>
      </c>
      <c r="E17" t="n" s="7">
        <v>0</v>
      </c>
      <c r="F17" t="n" s="7">
        <v>670106</v>
      </c>
    </row>
    <row r="18" spans="1:6">
      <c r="A18" t="s" s="4">
        <v>376</v>
      </c>
      <c r="C18" t="n" s="7">
        <v>73409</v>
      </c>
      <c r="E18" t="n" s="7">
        <v>102890</v>
      </c>
    </row>
    <row r="19" spans="1:6">
      <c r="A19" t="s" s="4">
        <v>377</v>
      </c>
      <c r="B19" t="n" s="7">
        <v>665201</v>
      </c>
    </row>
    <row r="20" spans="1:6">
      <c r="A20" t="s" s="4">
        <v>259</v>
      </c>
      <c r="B20" t="n" s="5">
        <v>55433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U19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t="s" s="1">
        <v>378</v>
      </c>
      <c r="B1" t="s" s="2">
        <v>379</v>
      </c>
      <c r="C1" t="s" s="2">
        <v>244</v>
      </c>
      <c r="D1" t="s" s="2">
        <v>336</v>
      </c>
      <c r="E1" t="s" s="2">
        <v>380</v>
      </c>
      <c r="F1" t="s" s="2">
        <v>381</v>
      </c>
      <c r="G1" t="s" s="2">
        <v>382</v>
      </c>
      <c r="H1" t="s" s="2">
        <v>383</v>
      </c>
      <c r="I1" t="s" s="2">
        <v>384</v>
      </c>
      <c r="J1" t="s" s="2">
        <v>385</v>
      </c>
      <c r="K1" t="s" s="2">
        <v>386</v>
      </c>
      <c r="L1" t="s" s="2">
        <v>387</v>
      </c>
      <c r="M1" t="s" s="2">
        <v>365</v>
      </c>
      <c r="N1" t="s" s="2">
        <v>2</v>
      </c>
      <c r="O1" t="s" s="2">
        <v>79</v>
      </c>
      <c r="P1" t="s" s="2">
        <v>388</v>
      </c>
      <c r="Q1" t="s" s="2">
        <v>389</v>
      </c>
      <c r="R1" t="s" s="2">
        <v>390</v>
      </c>
      <c r="S1" t="s" s="2">
        <v>391</v>
      </c>
      <c r="T1" t="s" s="2">
        <v>392</v>
      </c>
      <c r="U1" t="s" s="2">
        <v>393</v>
      </c>
    </row>
    <row r="2" spans="1:21">
      <c r="A2" t="s" s="3">
        <v>394</v>
      </c>
    </row>
    <row r="3" spans="1:21">
      <c r="A3" t="s" s="4">
        <v>395</v>
      </c>
      <c r="C3" t="n" s="9">
        <v>0.05</v>
      </c>
    </row>
    <row r="4" spans="1:21">
      <c r="A4" t="s" s="4">
        <v>396</v>
      </c>
      <c r="C4" t="n" s="5">
        <v>2500000</v>
      </c>
    </row>
    <row r="5" spans="1:21">
      <c r="A5" t="s" s="4">
        <v>280</v>
      </c>
      <c r="C5" t="n" s="7">
        <v>125000</v>
      </c>
      <c r="N5" t="n" s="7">
        <v>264331</v>
      </c>
    </row>
    <row r="6" spans="1:21">
      <c r="A6" t="s" s="4">
        <v>397</v>
      </c>
      <c r="C6" t="n" s="5">
        <v>150000</v>
      </c>
    </row>
    <row r="7" spans="1:21">
      <c r="A7" t="s" s="4">
        <v>398</v>
      </c>
    </row>
    <row r="8" spans="1:21">
      <c r="A8" t="s" s="3">
        <v>394</v>
      </c>
    </row>
    <row r="9" spans="1:21">
      <c r="A9" t="s" s="4">
        <v>370</v>
      </c>
      <c r="L9" t="n" s="7">
        <v>1852115</v>
      </c>
    </row>
    <row r="10" spans="1:21">
      <c r="A10" t="s" s="4">
        <v>399</v>
      </c>
      <c r="L10" t="n" s="7">
        <v>1883373</v>
      </c>
    </row>
    <row r="11" spans="1:21">
      <c r="A11" t="s" s="4">
        <v>258</v>
      </c>
      <c r="L11" t="n" s="7">
        <v>3</v>
      </c>
      <c r="P11" t="n" s="9">
        <v>0.12</v>
      </c>
    </row>
    <row r="12" spans="1:21">
      <c r="A12" t="s" s="4">
        <v>400</v>
      </c>
      <c r="L12" t="n" s="5">
        <v>1852115</v>
      </c>
      <c r="T12" t="n" s="5">
        <v>1250000</v>
      </c>
    </row>
    <row r="13" spans="1:21">
      <c r="A13" t="s" s="4">
        <v>395</v>
      </c>
      <c r="L13" t="n" s="9">
        <v>1.5</v>
      </c>
      <c r="T13" t="n" s="9">
        <v>0.25</v>
      </c>
    </row>
    <row r="14" spans="1:21">
      <c r="A14" t="s" s="4">
        <v>401</v>
      </c>
      <c r="I14" t="s" s="4">
        <v>402</v>
      </c>
      <c r="L14" t="s" s="4">
        <v>403</v>
      </c>
    </row>
    <row r="15" spans="1:21">
      <c r="A15" t="s" s="4">
        <v>254</v>
      </c>
      <c r="L15" t="s" s="4">
        <v>404</v>
      </c>
    </row>
    <row r="16" spans="1:21">
      <c r="A16" t="s" s="4">
        <v>405</v>
      </c>
    </row>
    <row r="17" spans="1:21">
      <c r="A17" t="s" s="3">
        <v>394</v>
      </c>
    </row>
    <row r="18" spans="1:21">
      <c r="A18" t="s" s="4">
        <v>370</v>
      </c>
      <c r="K18" t="n" s="7">
        <v>500000</v>
      </c>
    </row>
    <row r="19" spans="1:21">
      <c r="A19" t="s" s="4">
        <v>400</v>
      </c>
      <c r="K19" t="n" s="5">
        <v>1250000</v>
      </c>
    </row>
    <row r="20" spans="1:21">
      <c r="A20" t="s" s="4">
        <v>395</v>
      </c>
      <c r="K20" t="n" s="9">
        <v>0.75</v>
      </c>
    </row>
    <row r="21" spans="1:21">
      <c r="A21" t="s" s="4">
        <v>401</v>
      </c>
      <c r="K21" t="s" s="4">
        <v>402</v>
      </c>
    </row>
    <row r="22" spans="1:21">
      <c r="A22" t="s" s="4">
        <v>254</v>
      </c>
      <c r="K22" t="s" s="4">
        <v>406</v>
      </c>
    </row>
    <row r="23" spans="1:21">
      <c r="A23" t="s" s="4">
        <v>300</v>
      </c>
      <c r="K23" t="s" s="4">
        <v>301</v>
      </c>
    </row>
    <row r="24" spans="1:21">
      <c r="A24" t="s" s="4">
        <v>407</v>
      </c>
    </row>
    <row r="25" spans="1:21">
      <c r="A25" t="s" s="3">
        <v>394</v>
      </c>
    </row>
    <row r="26" spans="1:21">
      <c r="A26" t="s" s="4">
        <v>370</v>
      </c>
      <c r="S26" t="n" s="7">
        <v>500000</v>
      </c>
    </row>
    <row r="27" spans="1:21">
      <c r="A27" t="s" s="4">
        <v>399</v>
      </c>
      <c r="N27" t="n" s="5">
        <v>508438</v>
      </c>
    </row>
    <row r="28" spans="1:21">
      <c r="A28" t="s" s="4">
        <v>400</v>
      </c>
      <c r="S28" t="n" s="5">
        <v>1250000</v>
      </c>
    </row>
    <row r="29" spans="1:21">
      <c r="A29" t="s" s="4">
        <v>395</v>
      </c>
      <c r="S29" t="n" s="9">
        <v>0.75</v>
      </c>
    </row>
    <row r="30" spans="1:21">
      <c r="A30" t="s" s="4">
        <v>254</v>
      </c>
      <c r="S30" t="s" s="4">
        <v>406</v>
      </c>
    </row>
    <row r="31" spans="1:21">
      <c r="A31" t="s" s="4">
        <v>300</v>
      </c>
      <c r="S31" t="s" s="4">
        <v>301</v>
      </c>
    </row>
    <row r="32" spans="1:21">
      <c r="A32" t="s" s="4">
        <v>408</v>
      </c>
    </row>
    <row r="33" spans="1:21">
      <c r="A33" t="s" s="3">
        <v>394</v>
      </c>
    </row>
    <row r="34" spans="1:21">
      <c r="A34" t="s" s="4">
        <v>401</v>
      </c>
      <c r="G34" t="s" s="4">
        <v>409</v>
      </c>
    </row>
    <row r="35" spans="1:21">
      <c r="A35" t="s" s="4">
        <v>254</v>
      </c>
      <c r="G35" t="s" s="4">
        <v>255</v>
      </c>
    </row>
    <row r="36" spans="1:21">
      <c r="A36" t="s" s="4">
        <v>410</v>
      </c>
      <c r="G36" t="n" s="7">
        <v>1000000</v>
      </c>
    </row>
    <row r="37" spans="1:21">
      <c r="A37" t="s" s="4">
        <v>251</v>
      </c>
      <c r="G37" t="s" s="4">
        <v>252</v>
      </c>
    </row>
    <row r="38" spans="1:21">
      <c r="A38" t="s" s="4">
        <v>411</v>
      </c>
      <c r="G38" t="n" s="7">
        <v>800000</v>
      </c>
    </row>
    <row r="39" spans="1:21">
      <c r="A39" t="s" s="4">
        <v>261</v>
      </c>
      <c r="G39" t="s" s="4">
        <v>262</v>
      </c>
    </row>
    <row r="40" spans="1:21">
      <c r="A40" t="s" s="4">
        <v>412</v>
      </c>
    </row>
    <row r="41" spans="1:21">
      <c r="A41" t="s" s="3">
        <v>394</v>
      </c>
    </row>
    <row r="42" spans="1:21">
      <c r="A42" t="s" s="4">
        <v>370</v>
      </c>
      <c r="F42" t="n" s="7">
        <v>100000</v>
      </c>
    </row>
    <row r="43" spans="1:21">
      <c r="A43" t="s" s="4">
        <v>401</v>
      </c>
      <c r="F43" t="s" s="4">
        <v>413</v>
      </c>
    </row>
    <row r="44" spans="1:21">
      <c r="A44" t="s" s="4">
        <v>254</v>
      </c>
      <c r="F44" t="s" s="4">
        <v>406</v>
      </c>
    </row>
    <row r="45" spans="1:21">
      <c r="A45" t="s" s="4">
        <v>251</v>
      </c>
      <c r="F45" t="s" s="4">
        <v>252</v>
      </c>
    </row>
    <row r="46" spans="1:21">
      <c r="A46" t="s" s="4">
        <v>414</v>
      </c>
    </row>
    <row r="47" spans="1:21">
      <c r="A47" t="s" s="3">
        <v>394</v>
      </c>
    </row>
    <row r="48" spans="1:21">
      <c r="A48" t="s" s="4">
        <v>370</v>
      </c>
      <c r="Q48" t="n" s="7">
        <v>200000</v>
      </c>
    </row>
    <row r="49" spans="1:21">
      <c r="A49" t="s" s="4">
        <v>254</v>
      </c>
      <c r="Q49" t="s" s="4">
        <v>252</v>
      </c>
    </row>
    <row r="50" spans="1:21">
      <c r="A50" t="s" s="4">
        <v>251</v>
      </c>
      <c r="Q50" t="s" s="4">
        <v>406</v>
      </c>
    </row>
    <row r="51" spans="1:21">
      <c r="A51" t="s" s="4">
        <v>415</v>
      </c>
    </row>
    <row r="52" spans="1:21">
      <c r="A52" t="s" s="3">
        <v>394</v>
      </c>
    </row>
    <row r="53" spans="1:21">
      <c r="A53" t="s" s="4">
        <v>370</v>
      </c>
      <c r="E53" t="n" s="7">
        <v>100000</v>
      </c>
    </row>
    <row r="54" spans="1:21">
      <c r="A54" t="s" s="4">
        <v>254</v>
      </c>
      <c r="E54" t="s" s="4">
        <v>406</v>
      </c>
    </row>
    <row r="55" spans="1:21">
      <c r="A55" t="s" s="4">
        <v>251</v>
      </c>
      <c r="E55" t="s" s="4">
        <v>252</v>
      </c>
    </row>
    <row r="56" spans="1:21">
      <c r="A56" t="s" s="4">
        <v>416</v>
      </c>
    </row>
    <row r="57" spans="1:21">
      <c r="A57" t="s" s="3">
        <v>394</v>
      </c>
    </row>
    <row r="58" spans="1:21">
      <c r="A58" t="s" s="4">
        <v>370</v>
      </c>
      <c r="E58" t="n" s="7">
        <v>100000</v>
      </c>
    </row>
    <row r="59" spans="1:21">
      <c r="A59" t="s" s="4">
        <v>401</v>
      </c>
      <c r="E59" t="s" s="4">
        <v>413</v>
      </c>
    </row>
    <row r="60" spans="1:21">
      <c r="A60" t="s" s="4">
        <v>254</v>
      </c>
      <c r="E60" t="s" s="4">
        <v>406</v>
      </c>
    </row>
    <row r="61" spans="1:21">
      <c r="A61" t="s" s="4">
        <v>251</v>
      </c>
      <c r="E61" t="s" s="4">
        <v>252</v>
      </c>
    </row>
    <row r="62" spans="1:21">
      <c r="A62" t="s" s="4">
        <v>417</v>
      </c>
    </row>
    <row r="63" spans="1:21">
      <c r="A63" t="s" s="3">
        <v>394</v>
      </c>
    </row>
    <row r="64" spans="1:21">
      <c r="A64" t="s" s="4">
        <v>370</v>
      </c>
      <c r="D64" t="n" s="7">
        <v>100000</v>
      </c>
    </row>
    <row r="65" spans="1:21">
      <c r="A65" t="s" s="4">
        <v>258</v>
      </c>
      <c r="D65" t="n" s="9">
        <v>0.12</v>
      </c>
    </row>
    <row r="66" spans="1:21">
      <c r="A66" t="s" s="4">
        <v>401</v>
      </c>
      <c r="D66" t="s" s="4">
        <v>418</v>
      </c>
    </row>
    <row r="67" spans="1:21">
      <c r="A67" t="s" s="4">
        <v>254</v>
      </c>
      <c r="D67" t="s" s="4">
        <v>406</v>
      </c>
    </row>
    <row r="68" spans="1:21">
      <c r="A68" t="s" s="4">
        <v>419</v>
      </c>
    </row>
    <row r="69" spans="1:21">
      <c r="A69" t="s" s="3">
        <v>394</v>
      </c>
    </row>
    <row r="70" spans="1:21">
      <c r="A70" t="s" s="4">
        <v>370</v>
      </c>
      <c r="C70" t="n" s="7">
        <v>150000</v>
      </c>
    </row>
    <row r="71" spans="1:21">
      <c r="A71" t="s" s="4">
        <v>399</v>
      </c>
      <c r="N71" t="n" s="5">
        <v>58380</v>
      </c>
    </row>
    <row r="72" spans="1:21">
      <c r="A72" t="s" s="4">
        <v>254</v>
      </c>
      <c r="C72" t="s" s="4">
        <v>255</v>
      </c>
    </row>
    <row r="73" spans="1:21">
      <c r="A73" t="s" s="4">
        <v>420</v>
      </c>
    </row>
    <row r="74" spans="1:21">
      <c r="A74" t="s" s="3">
        <v>394</v>
      </c>
    </row>
    <row r="75" spans="1:21">
      <c r="A75" t="s" s="4">
        <v>254</v>
      </c>
      <c r="R75" t="s" s="4">
        <v>255</v>
      </c>
    </row>
    <row r="76" spans="1:21">
      <c r="A76" t="s" s="4">
        <v>410</v>
      </c>
      <c r="R76" t="n" s="7">
        <v>1000000</v>
      </c>
    </row>
    <row r="77" spans="1:21">
      <c r="A77" t="s" s="4">
        <v>261</v>
      </c>
      <c r="R77" t="s" s="4">
        <v>262</v>
      </c>
    </row>
    <row r="78" spans="1:21">
      <c r="A78" t="s" s="4">
        <v>421</v>
      </c>
    </row>
    <row r="79" spans="1:21">
      <c r="A79" t="s" s="3">
        <v>394</v>
      </c>
    </row>
    <row r="80" spans="1:21">
      <c r="A80" t="s" s="4">
        <v>370</v>
      </c>
      <c r="U80" t="n" s="7">
        <v>100000</v>
      </c>
    </row>
    <row r="81" spans="1:21">
      <c r="A81" t="s" s="4">
        <v>422</v>
      </c>
    </row>
    <row r="82" spans="1:21">
      <c r="A82" t="s" s="3">
        <v>394</v>
      </c>
    </row>
    <row r="83" spans="1:21">
      <c r="A83" t="s" s="4">
        <v>370</v>
      </c>
      <c r="U83" t="n" s="7">
        <v>100000</v>
      </c>
    </row>
    <row r="84" spans="1:21">
      <c r="A84" t="s" s="4">
        <v>423</v>
      </c>
    </row>
    <row r="85" spans="1:21">
      <c r="A85" t="s" s="3">
        <v>394</v>
      </c>
    </row>
    <row r="86" spans="1:21">
      <c r="A86" t="s" s="4">
        <v>258</v>
      </c>
      <c r="M86" t="n" s="7">
        <v>1</v>
      </c>
      <c r="U86" t="n" s="7">
        <v>1</v>
      </c>
    </row>
    <row r="87" spans="1:21">
      <c r="A87" t="s" s="4">
        <v>254</v>
      </c>
      <c r="U87" t="s" s="4">
        <v>371</v>
      </c>
    </row>
    <row r="88" spans="1:21">
      <c r="A88" t="s" s="4">
        <v>372</v>
      </c>
      <c r="M88" t="n" s="5">
        <v>50000</v>
      </c>
    </row>
    <row r="89" spans="1:21">
      <c r="A89" t="s" s="4">
        <v>288</v>
      </c>
      <c r="M89" t="n" s="7">
        <v>100000</v>
      </c>
    </row>
    <row r="90" spans="1:21">
      <c r="A90" t="s" s="4">
        <v>424</v>
      </c>
    </row>
    <row r="91" spans="1:21">
      <c r="A91" t="s" s="3">
        <v>394</v>
      </c>
    </row>
    <row r="92" spans="1:21">
      <c r="A92" t="s" s="4">
        <v>399</v>
      </c>
      <c r="N92" t="n" s="7">
        <v>233616</v>
      </c>
    </row>
    <row r="93" spans="1:21">
      <c r="A93" t="s" s="4">
        <v>401</v>
      </c>
      <c r="N93" t="s" s="4">
        <v>418</v>
      </c>
    </row>
    <row r="94" spans="1:21">
      <c r="A94" t="s" s="4">
        <v>425</v>
      </c>
    </row>
    <row r="95" spans="1:21">
      <c r="A95" t="s" s="3">
        <v>394</v>
      </c>
    </row>
    <row r="96" spans="1:21">
      <c r="A96" t="s" s="4">
        <v>370</v>
      </c>
      <c r="C96" t="n" s="7">
        <v>100000</v>
      </c>
    </row>
    <row r="97" spans="1:21">
      <c r="A97" t="s" s="4">
        <v>426</v>
      </c>
    </row>
    <row r="98" spans="1:21">
      <c r="A98" t="s" s="3">
        <v>394</v>
      </c>
    </row>
    <row r="99" spans="1:21">
      <c r="A99" t="s" s="4">
        <v>370</v>
      </c>
      <c r="C99" t="n" s="5">
        <v>700000</v>
      </c>
    </row>
    <row r="100" spans="1:21">
      <c r="A100" t="s" s="4">
        <v>427</v>
      </c>
    </row>
    <row r="101" spans="1:21">
      <c r="A101" t="s" s="3">
        <v>394</v>
      </c>
    </row>
    <row r="102" spans="1:21">
      <c r="A102" t="s" s="4">
        <v>399</v>
      </c>
      <c r="C102" t="n" s="5">
        <v>1500000</v>
      </c>
    </row>
    <row r="103" spans="1:21">
      <c r="A103" t="s" s="4">
        <v>428</v>
      </c>
    </row>
    <row r="104" spans="1:21">
      <c r="A104" t="s" s="3">
        <v>394</v>
      </c>
    </row>
    <row r="105" spans="1:21">
      <c r="A105" t="s" s="4">
        <v>399</v>
      </c>
      <c r="C105" t="n" s="7">
        <v>1852115</v>
      </c>
    </row>
    <row r="106" spans="1:21">
      <c r="A106" t="s" s="4">
        <v>429</v>
      </c>
    </row>
    <row r="107" spans="1:21">
      <c r="A107" t="s" s="3">
        <v>394</v>
      </c>
    </row>
    <row r="108" spans="1:21">
      <c r="A108" t="s" s="4">
        <v>395</v>
      </c>
      <c r="C108" t="n" s="9">
        <v>0.05</v>
      </c>
    </row>
    <row r="109" spans="1:21">
      <c r="A109" t="s" s="4">
        <v>401</v>
      </c>
      <c r="C109" t="s" s="4">
        <v>430</v>
      </c>
    </row>
    <row r="110" spans="1:21">
      <c r="A110" t="s" s="4">
        <v>254</v>
      </c>
      <c r="C110" t="s" s="4">
        <v>255</v>
      </c>
    </row>
    <row r="111" spans="1:21">
      <c r="A111" t="s" s="4">
        <v>431</v>
      </c>
    </row>
    <row r="112" spans="1:21">
      <c r="A112" t="s" s="3">
        <v>394</v>
      </c>
    </row>
    <row r="113" spans="1:21">
      <c r="A113" t="s" s="4">
        <v>395</v>
      </c>
      <c r="C113" t="n" s="9">
        <v>0.05</v>
      </c>
    </row>
    <row r="114" spans="1:21">
      <c r="A114" t="s" s="4">
        <v>401</v>
      </c>
      <c r="C114" t="s" s="4">
        <v>432</v>
      </c>
    </row>
    <row r="115" spans="1:21">
      <c r="A115" t="s" s="4">
        <v>254</v>
      </c>
      <c r="C115" t="s" s="4">
        <v>255</v>
      </c>
    </row>
    <row r="116" spans="1:21">
      <c r="A116" t="s" s="4">
        <v>433</v>
      </c>
    </row>
    <row r="117" spans="1:21">
      <c r="A117" t="s" s="3">
        <v>394</v>
      </c>
    </row>
    <row r="118" spans="1:21">
      <c r="A118" t="s" s="4">
        <v>395</v>
      </c>
      <c r="C118" t="n" s="9">
        <v>0.05</v>
      </c>
    </row>
    <row r="119" spans="1:21">
      <c r="A119" t="s" s="4">
        <v>401</v>
      </c>
      <c r="C119" t="s" s="4">
        <v>434</v>
      </c>
    </row>
    <row r="120" spans="1:21">
      <c r="A120" t="s" s="4">
        <v>254</v>
      </c>
      <c r="C120" t="s" s="4">
        <v>255</v>
      </c>
    </row>
    <row r="121" spans="1:21">
      <c r="A121" t="s" s="4">
        <v>435</v>
      </c>
    </row>
    <row r="122" spans="1:21">
      <c r="A122" t="s" s="3">
        <v>394</v>
      </c>
    </row>
    <row r="123" spans="1:21">
      <c r="A123" t="s" s="4">
        <v>401</v>
      </c>
      <c r="C123" t="s" s="4">
        <v>434</v>
      </c>
    </row>
    <row r="124" spans="1:21">
      <c r="A124" t="s" s="4">
        <v>254</v>
      </c>
      <c r="G124" t="s" s="4">
        <v>255</v>
      </c>
    </row>
    <row r="125" spans="1:21">
      <c r="A125" t="s" s="4">
        <v>436</v>
      </c>
    </row>
    <row r="126" spans="1:21">
      <c r="A126" t="s" s="3">
        <v>394</v>
      </c>
    </row>
    <row r="127" spans="1:21">
      <c r="A127" t="s" s="4">
        <v>254</v>
      </c>
      <c r="C127" t="s" s="4">
        <v>255</v>
      </c>
    </row>
    <row r="128" spans="1:21">
      <c r="A128" t="s" s="4">
        <v>437</v>
      </c>
    </row>
    <row r="129" spans="1:21">
      <c r="A129" t="s" s="3">
        <v>394</v>
      </c>
    </row>
    <row r="130" spans="1:21">
      <c r="A130" t="s" s="4">
        <v>251</v>
      </c>
      <c r="C130" t="s" s="4">
        <v>255</v>
      </c>
    </row>
    <row r="131" spans="1:21">
      <c r="A131" t="s" s="4">
        <v>438</v>
      </c>
    </row>
    <row r="132" spans="1:21">
      <c r="A132" t="s" s="3">
        <v>394</v>
      </c>
    </row>
    <row r="133" spans="1:21">
      <c r="A133" t="s" s="4">
        <v>254</v>
      </c>
      <c r="C133" t="s" s="4">
        <v>255</v>
      </c>
    </row>
    <row r="134" spans="1:21">
      <c r="A134" t="s" s="4">
        <v>439</v>
      </c>
    </row>
    <row r="135" spans="1:21">
      <c r="A135" t="s" s="3">
        <v>394</v>
      </c>
    </row>
    <row r="136" spans="1:21">
      <c r="A136" t="s" s="4">
        <v>401</v>
      </c>
      <c r="C136" t="s" s="4">
        <v>432</v>
      </c>
    </row>
    <row r="137" spans="1:21">
      <c r="A137" t="s" s="4">
        <v>254</v>
      </c>
      <c r="C137" t="s" s="4">
        <v>255</v>
      </c>
    </row>
    <row r="138" spans="1:21">
      <c r="A138" t="s" s="4">
        <v>440</v>
      </c>
    </row>
    <row r="139" spans="1:21">
      <c r="A139" t="s" s="3">
        <v>394</v>
      </c>
    </row>
    <row r="140" spans="1:21">
      <c r="A140" t="s" s="4">
        <v>401</v>
      </c>
      <c r="D140" t="s" s="4">
        <v>441</v>
      </c>
    </row>
    <row r="141" spans="1:21">
      <c r="A141" t="s" s="4">
        <v>442</v>
      </c>
    </row>
    <row r="142" spans="1:21">
      <c r="A142" t="s" s="3">
        <v>394</v>
      </c>
    </row>
    <row r="143" spans="1:21">
      <c r="A143" t="s" s="4">
        <v>401</v>
      </c>
      <c r="J143" t="s" s="4">
        <v>402</v>
      </c>
    </row>
    <row r="144" spans="1:21">
      <c r="A144" t="s" s="4">
        <v>443</v>
      </c>
    </row>
    <row r="145" spans="1:21">
      <c r="A145" t="s" s="3">
        <v>394</v>
      </c>
    </row>
    <row r="146" spans="1:21">
      <c r="A146" t="s" s="4">
        <v>401</v>
      </c>
      <c r="H146" t="s" s="4">
        <v>444</v>
      </c>
    </row>
    <row r="147" spans="1:21">
      <c r="A147" t="s" s="4">
        <v>445</v>
      </c>
    </row>
    <row r="148" spans="1:21">
      <c r="A148" t="s" s="3">
        <v>394</v>
      </c>
    </row>
    <row r="149" spans="1:21">
      <c r="A149" t="s" s="4">
        <v>401</v>
      </c>
      <c r="N149" t="s" s="4">
        <v>446</v>
      </c>
    </row>
    <row r="150" spans="1:21">
      <c r="A150" t="s" s="4">
        <v>447</v>
      </c>
    </row>
    <row r="151" spans="1:21">
      <c r="A151" t="s" s="3">
        <v>394</v>
      </c>
    </row>
    <row r="152" spans="1:21">
      <c r="A152" t="s" s="4">
        <v>257</v>
      </c>
      <c r="C152" t="n" s="7">
        <v>300000</v>
      </c>
    </row>
    <row r="153" spans="1:21">
      <c r="A153" t="s" s="4">
        <v>258</v>
      </c>
      <c r="C153" t="n" s="9">
        <v>0.12</v>
      </c>
    </row>
    <row r="154" spans="1:21">
      <c r="A154" t="s" s="4">
        <v>259</v>
      </c>
      <c r="C154" t="n" s="5">
        <v>21009658</v>
      </c>
    </row>
    <row r="155" spans="1:21">
      <c r="A155" t="s" s="4">
        <v>400</v>
      </c>
      <c r="C155" t="n" s="5">
        <v>2000000</v>
      </c>
    </row>
    <row r="156" spans="1:21">
      <c r="A156" t="s" s="4">
        <v>395</v>
      </c>
      <c r="C156" t="n" s="9">
        <v>0.01</v>
      </c>
    </row>
    <row r="157" spans="1:21">
      <c r="A157" t="s" s="4">
        <v>396</v>
      </c>
      <c r="B157" t="n" s="5">
        <v>6886615</v>
      </c>
    </row>
    <row r="158" spans="1:21">
      <c r="A158" t="s" s="4">
        <v>280</v>
      </c>
      <c r="B158" t="n" s="7">
        <v>264331</v>
      </c>
    </row>
    <row r="159" spans="1:21">
      <c r="A159" t="s" s="4">
        <v>448</v>
      </c>
    </row>
    <row r="160" spans="1:21">
      <c r="A160" t="s" s="3">
        <v>394</v>
      </c>
    </row>
    <row r="161" spans="1:21">
      <c r="A161" t="s" s="4">
        <v>400</v>
      </c>
      <c r="C161" t="n" s="5">
        <v>4886615</v>
      </c>
    </row>
    <row r="162" spans="1:21">
      <c r="A162" t="s" s="4">
        <v>395</v>
      </c>
      <c r="C162" t="n" s="9">
        <v>0.05</v>
      </c>
    </row>
    <row r="163" spans="1:21">
      <c r="A163" t="s" s="4">
        <v>449</v>
      </c>
    </row>
    <row r="164" spans="1:21">
      <c r="A164" t="s" s="3">
        <v>394</v>
      </c>
    </row>
    <row r="165" spans="1:21">
      <c r="A165" t="s" s="4">
        <v>258</v>
      </c>
      <c r="C165" t="n" s="9">
        <v>0.12</v>
      </c>
    </row>
    <row r="166" spans="1:21">
      <c r="A166" t="s" s="4">
        <v>259</v>
      </c>
      <c r="C166" t="n" s="5">
        <v>5543350</v>
      </c>
    </row>
    <row r="167" spans="1:21">
      <c r="A167" t="s" s="4">
        <v>450</v>
      </c>
      <c r="C167" t="n" s="7">
        <v>665202</v>
      </c>
    </row>
    <row r="168" spans="1:21">
      <c r="A168" t="s" s="4">
        <v>451</v>
      </c>
    </row>
    <row r="169" spans="1:21">
      <c r="A169" t="s" s="3">
        <v>394</v>
      </c>
    </row>
    <row r="170" spans="1:21">
      <c r="A170" t="s" s="4">
        <v>259</v>
      </c>
      <c r="C170" t="n" s="5">
        <v>316250</v>
      </c>
    </row>
    <row r="171" spans="1:21">
      <c r="A171" t="s" s="4">
        <v>450</v>
      </c>
      <c r="C171" t="n" s="7">
        <v>37950</v>
      </c>
    </row>
    <row r="172" spans="1:21">
      <c r="A172" t="s" s="4">
        <v>452</v>
      </c>
    </row>
    <row r="173" spans="1:21">
      <c r="A173" t="s" s="3">
        <v>394</v>
      </c>
    </row>
    <row r="174" spans="1:21">
      <c r="A174" t="s" s="4">
        <v>370</v>
      </c>
      <c r="C174" t="n" s="5">
        <v>1000000</v>
      </c>
    </row>
    <row r="175" spans="1:21">
      <c r="A175" t="s" s="4">
        <v>453</v>
      </c>
    </row>
    <row r="176" spans="1:21">
      <c r="A176" t="s" s="3">
        <v>394</v>
      </c>
    </row>
    <row r="177" spans="1:21">
      <c r="A177" t="s" s="4">
        <v>256</v>
      </c>
      <c r="C177" t="n" s="5">
        <v>2221159</v>
      </c>
    </row>
    <row r="178" spans="1:21">
      <c r="A178" t="s" s="4">
        <v>257</v>
      </c>
      <c r="C178" t="n" s="7">
        <v>300000</v>
      </c>
    </row>
    <row r="179" spans="1:21">
      <c r="A179" t="s" s="4">
        <v>258</v>
      </c>
      <c r="C179" t="n" s="9">
        <v>0.12</v>
      </c>
    </row>
    <row r="180" spans="1:21">
      <c r="A180" t="s" s="4">
        <v>454</v>
      </c>
    </row>
    <row r="181" spans="1:21">
      <c r="A181" t="s" s="3">
        <v>394</v>
      </c>
    </row>
    <row r="182" spans="1:21">
      <c r="A182" t="s" s="4">
        <v>400</v>
      </c>
      <c r="C182" t="n" s="5">
        <v>4886615</v>
      </c>
    </row>
    <row r="183" spans="1:21">
      <c r="A183" t="s" s="4">
        <v>395</v>
      </c>
      <c r="B183" t="n" s="9">
        <v>0.12</v>
      </c>
      <c r="C183" t="n" s="9">
        <v>0.05</v>
      </c>
    </row>
    <row r="184" spans="1:21">
      <c r="A184" t="s" s="4">
        <v>396</v>
      </c>
      <c r="B184" t="n" s="5">
        <v>6886615</v>
      </c>
    </row>
    <row r="185" spans="1:21">
      <c r="A185" t="s" s="4">
        <v>280</v>
      </c>
      <c r="B185" t="n" s="7">
        <v>264331</v>
      </c>
    </row>
    <row r="186" spans="1:21">
      <c r="A186" t="s" s="4">
        <v>455</v>
      </c>
    </row>
    <row r="187" spans="1:21">
      <c r="A187" t="s" s="3">
        <v>394</v>
      </c>
    </row>
    <row r="188" spans="1:21">
      <c r="A188" t="s" s="4">
        <v>258</v>
      </c>
      <c r="C188" t="n" s="9">
        <v>0.12</v>
      </c>
    </row>
    <row r="189" spans="1:21">
      <c r="A189" t="s" s="4">
        <v>450</v>
      </c>
      <c r="C189" t="n" s="7">
        <v>665202</v>
      </c>
    </row>
    <row r="190" spans="1:21">
      <c r="A190" t="s" s="4">
        <v>456</v>
      </c>
    </row>
    <row r="191" spans="1:21">
      <c r="A191" t="s" s="3">
        <v>394</v>
      </c>
    </row>
    <row r="192" spans="1:21">
      <c r="A192" t="s" s="4">
        <v>258</v>
      </c>
      <c r="C192" t="n" s="9">
        <v>0.12</v>
      </c>
    </row>
    <row r="193" spans="1:21">
      <c r="A193" t="s" s="4">
        <v>450</v>
      </c>
      <c r="C193" t="n" s="7">
        <v>379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66</v>
      </c>
      <c r="B1" t="s" s="2">
        <v>2</v>
      </c>
      <c r="C1" t="s" s="2">
        <v>28</v>
      </c>
    </row>
    <row r="2" spans="1:3">
      <c r="A2" t="s" s="4">
        <v>67</v>
      </c>
      <c r="B2" t="n" s="7">
        <v>150000</v>
      </c>
    </row>
    <row r="3" spans="1:3">
      <c r="A3" t="s" s="4">
        <v>68</v>
      </c>
      <c r="B3" t="n" s="7">
        <v>516495</v>
      </c>
    </row>
    <row r="4" spans="1:3">
      <c r="A4" t="s" s="4">
        <v>69</v>
      </c>
      <c r="B4" t="n" s="8">
        <v>0.001</v>
      </c>
      <c r="C4" t="n" s="8">
        <v>0.001</v>
      </c>
    </row>
    <row r="5" spans="1:3">
      <c r="A5" t="s" s="4">
        <v>70</v>
      </c>
      <c r="B5" t="n" s="5">
        <v>200000000</v>
      </c>
      <c r="C5" t="n" s="5">
        <v>200000000</v>
      </c>
    </row>
    <row r="6" spans="1:3">
      <c r="A6" t="s" s="4">
        <v>71</v>
      </c>
      <c r="B6" t="n" s="5">
        <v>61650537</v>
      </c>
      <c r="C6" t="n" s="5">
        <v>27296403</v>
      </c>
    </row>
    <row r="7" spans="1:3">
      <c r="A7" t="s" s="4">
        <v>72</v>
      </c>
      <c r="B7" t="n" s="5">
        <v>61650537</v>
      </c>
      <c r="C7" t="n" s="5">
        <v>27296403</v>
      </c>
    </row>
    <row r="8" spans="1:3">
      <c r="A8" t="s" s="4">
        <v>64</v>
      </c>
    </row>
    <row r="9" spans="1:3">
      <c r="A9" t="s" s="4">
        <v>73</v>
      </c>
      <c r="B9" t="n" s="9">
        <v>0.1</v>
      </c>
      <c r="C9" t="n" s="9">
        <v>0.1</v>
      </c>
    </row>
    <row r="10" spans="1:3">
      <c r="A10" t="s" s="4">
        <v>74</v>
      </c>
      <c r="B10" t="n" s="5">
        <v>987900</v>
      </c>
      <c r="C10" t="n" s="5">
        <v>987900</v>
      </c>
    </row>
    <row r="11" spans="1:3">
      <c r="A11" t="s" s="4">
        <v>75</v>
      </c>
      <c r="B11" t="n" s="5">
        <v>0</v>
      </c>
      <c r="C11" t="n" s="5">
        <v>0</v>
      </c>
    </row>
    <row r="12" spans="1:3">
      <c r="A12" t="s" s="4">
        <v>76</v>
      </c>
      <c r="B12" t="n" s="5">
        <v>0</v>
      </c>
      <c r="C12" t="n" s="5">
        <v>0</v>
      </c>
    </row>
    <row r="13" spans="1:3">
      <c r="A13" t="s" s="4">
        <v>65</v>
      </c>
    </row>
    <row r="14" spans="1:3">
      <c r="A14" t="s" s="4">
        <v>73</v>
      </c>
      <c r="B14" t="n" s="9">
        <v>0.1</v>
      </c>
      <c r="C14" t="n" s="9">
        <v>0.1</v>
      </c>
    </row>
    <row r="15" spans="1:3">
      <c r="A15" t="s" s="4">
        <v>74</v>
      </c>
      <c r="B15" t="n" s="5">
        <v>12100</v>
      </c>
      <c r="C15" t="n" s="5">
        <v>12100</v>
      </c>
    </row>
    <row r="16" spans="1:3">
      <c r="A16" t="s" s="4">
        <v>75</v>
      </c>
      <c r="B16" t="n" s="5">
        <v>12100</v>
      </c>
      <c r="C16" t="n" s="5">
        <v>12100</v>
      </c>
    </row>
    <row r="17" spans="1:3">
      <c r="A17" t="s" s="4">
        <v>76</v>
      </c>
      <c r="B17" t="n" s="5">
        <v>12100</v>
      </c>
      <c r="C17" t="n" s="5">
        <v>12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57</v>
      </c>
      <c r="B1" t="s" s="2">
        <v>2</v>
      </c>
      <c r="C1" t="s" s="2">
        <v>28</v>
      </c>
    </row>
    <row r="2" spans="1:3">
      <c r="A2" t="s" s="3">
        <v>458</v>
      </c>
    </row>
    <row r="3" spans="1:3">
      <c r="A3" t="s" s="4">
        <v>459</v>
      </c>
      <c r="B3" t="n" s="7">
        <v>5410495</v>
      </c>
      <c r="C3" t="n" s="7">
        <v>5583248</v>
      </c>
    </row>
    <row r="4" spans="1:3">
      <c r="A4" t="s" s="4">
        <v>398</v>
      </c>
    </row>
    <row r="5" spans="1:3">
      <c r="A5" t="s" s="3">
        <v>458</v>
      </c>
    </row>
    <row r="6" spans="1:3">
      <c r="A6" t="s" s="4">
        <v>459</v>
      </c>
      <c r="B6" t="n" s="5">
        <v>1852115</v>
      </c>
      <c r="C6" t="n" s="5">
        <v>1852115</v>
      </c>
    </row>
    <row r="7" spans="1:3">
      <c r="A7" t="s" s="4">
        <v>405</v>
      </c>
    </row>
    <row r="8" spans="1:3">
      <c r="A8" t="s" s="3">
        <v>458</v>
      </c>
    </row>
    <row r="9" spans="1:3">
      <c r="A9" t="s" s="4">
        <v>459</v>
      </c>
      <c r="B9" t="n" s="5">
        <v>500000</v>
      </c>
      <c r="C9" t="n" s="5">
        <v>500000</v>
      </c>
    </row>
    <row r="10" spans="1:3">
      <c r="A10" t="s" s="4">
        <v>407</v>
      </c>
    </row>
    <row r="11" spans="1:3">
      <c r="A11" t="s" s="3">
        <v>458</v>
      </c>
    </row>
    <row r="12" spans="1:3">
      <c r="A12" t="s" s="4">
        <v>459</v>
      </c>
      <c r="B12" t="n" s="5">
        <v>500000</v>
      </c>
      <c r="C12" t="n" s="5">
        <v>500000</v>
      </c>
    </row>
    <row r="13" spans="1:3">
      <c r="A13" t="s" s="4">
        <v>408</v>
      </c>
    </row>
    <row r="14" spans="1:3">
      <c r="A14" t="s" s="3">
        <v>458</v>
      </c>
    </row>
    <row r="15" spans="1:3">
      <c r="A15" t="s" s="4">
        <v>459</v>
      </c>
      <c r="B15" t="n" s="5">
        <v>1000000</v>
      </c>
      <c r="C15" t="n" s="5">
        <v>1000000</v>
      </c>
    </row>
    <row r="16" spans="1:3">
      <c r="A16" t="s" s="4">
        <v>412</v>
      </c>
    </row>
    <row r="17" spans="1:3">
      <c r="A17" t="s" s="3">
        <v>458</v>
      </c>
    </row>
    <row r="18" spans="1:3">
      <c r="A18" t="s" s="4">
        <v>459</v>
      </c>
      <c r="B18" t="n" s="7">
        <v>100000</v>
      </c>
      <c r="C18" t="n" s="5">
        <v>100000</v>
      </c>
    </row>
    <row r="19" spans="1:3">
      <c r="A19" t="s" s="4">
        <v>414</v>
      </c>
    </row>
    <row r="20" spans="1:3">
      <c r="A20" t="s" s="3">
        <v>458</v>
      </c>
    </row>
    <row r="21" spans="1:3">
      <c r="A21" t="s" s="4">
        <v>459</v>
      </c>
      <c r="C21" t="n" s="5">
        <v>200000</v>
      </c>
    </row>
    <row r="22" spans="1:3">
      <c r="A22" t="s" s="4">
        <v>415</v>
      </c>
    </row>
    <row r="23" spans="1:3">
      <c r="A23" t="s" s="3">
        <v>458</v>
      </c>
    </row>
    <row r="24" spans="1:3">
      <c r="A24" t="s" s="4">
        <v>459</v>
      </c>
      <c r="B24" t="n" s="7">
        <v>100000</v>
      </c>
      <c r="C24" t="n" s="5">
        <v>100000</v>
      </c>
    </row>
    <row r="25" spans="1:3">
      <c r="A25" t="s" s="4">
        <v>416</v>
      </c>
    </row>
    <row r="26" spans="1:3">
      <c r="A26" t="s" s="3">
        <v>458</v>
      </c>
    </row>
    <row r="27" spans="1:3">
      <c r="A27" t="s" s="4">
        <v>459</v>
      </c>
      <c r="C27" t="n" s="5">
        <v>100000</v>
      </c>
    </row>
    <row r="28" spans="1:3">
      <c r="A28" t="s" s="4">
        <v>460</v>
      </c>
    </row>
    <row r="29" spans="1:3">
      <c r="A29" t="s" s="3">
        <v>458</v>
      </c>
    </row>
    <row r="30" spans="1:3">
      <c r="A30" t="s" s="4">
        <v>459</v>
      </c>
      <c r="B30" t="n" s="5">
        <v>100000</v>
      </c>
    </row>
    <row r="31" spans="1:3">
      <c r="A31" t="s" s="4">
        <v>461</v>
      </c>
    </row>
    <row r="32" spans="1:3">
      <c r="A32" t="s" s="3">
        <v>458</v>
      </c>
    </row>
    <row r="33" spans="1:3">
      <c r="A33" t="s" s="4">
        <v>459</v>
      </c>
      <c r="B33" t="n" s="5">
        <v>58380</v>
      </c>
    </row>
    <row r="34" spans="1:3">
      <c r="A34" t="s" s="4">
        <v>462</v>
      </c>
    </row>
    <row r="35" spans="1:3">
      <c r="A35" t="s" s="3">
        <v>458</v>
      </c>
    </row>
    <row r="36" spans="1:3">
      <c r="A36" t="s" s="4">
        <v>459</v>
      </c>
      <c r="B36" t="n" s="5">
        <v>1000000</v>
      </c>
      <c r="C36" t="n" s="5">
        <v>1000000</v>
      </c>
    </row>
    <row r="37" spans="1:3">
      <c r="A37" t="s" s="4">
        <v>423</v>
      </c>
    </row>
    <row r="38" spans="1:3">
      <c r="A38" t="s" s="3">
        <v>458</v>
      </c>
    </row>
    <row r="39" spans="1:3">
      <c r="A39" t="s" s="4">
        <v>459</v>
      </c>
      <c r="B39" t="n" s="7">
        <v>200000</v>
      </c>
      <c r="C39" t="n" s="5">
        <v>200000</v>
      </c>
    </row>
    <row r="40" spans="1:3">
      <c r="A40" t="s" s="4">
        <v>463</v>
      </c>
    </row>
    <row r="41" spans="1:3">
      <c r="A41" t="s" s="3">
        <v>458</v>
      </c>
    </row>
    <row r="42" spans="1:3">
      <c r="A42" t="s" s="4">
        <v>459</v>
      </c>
      <c r="C42" t="n" s="7">
        <v>311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464</v>
      </c>
      <c r="B1" t="s" s="2">
        <v>2</v>
      </c>
      <c r="C1" t="s" s="2">
        <v>28</v>
      </c>
    </row>
    <row r="2" spans="1:3">
      <c r="A2" t="s" s="3">
        <v>465</v>
      </c>
    </row>
    <row r="3" spans="1:3">
      <c r="A3" t="n" s="5">
        <v>2015</v>
      </c>
      <c r="B3" t="n" s="7">
        <v>358380</v>
      </c>
    </row>
    <row r="4" spans="1:3">
      <c r="A4" t="n" s="5">
        <v>2016</v>
      </c>
      <c r="B4" t="n" s="5">
        <v>700000</v>
      </c>
    </row>
    <row r="5" spans="1:3">
      <c r="A5" t="n" s="5">
        <v>2017</v>
      </c>
      <c r="B5" t="n" s="5">
        <v>2500000</v>
      </c>
    </row>
    <row r="6" spans="1:3">
      <c r="A6" t="n" s="5">
        <v>2018</v>
      </c>
      <c r="B6" t="n" s="5">
        <v>1852115</v>
      </c>
    </row>
    <row r="7" spans="1:3">
      <c r="A7" t="s" s="4">
        <v>466</v>
      </c>
      <c r="B7" t="n" s="7">
        <v>5410495</v>
      </c>
      <c r="C7" t="n" s="7">
        <v>55832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467</v>
      </c>
      <c r="B1" t="s" s="2">
        <v>468</v>
      </c>
      <c r="C1" t="s" s="2">
        <v>379</v>
      </c>
      <c r="D1" t="s" s="2">
        <v>244</v>
      </c>
      <c r="E1" t="s" s="2">
        <v>469</v>
      </c>
      <c r="F1" t="s" s="2">
        <v>470</v>
      </c>
      <c r="G1" t="s" s="2">
        <v>2</v>
      </c>
      <c r="H1" t="s" s="2">
        <v>2</v>
      </c>
      <c r="I1" t="s" s="2">
        <v>79</v>
      </c>
    </row>
    <row r="2" spans="1:9">
      <c r="A2" t="s" s="3">
        <v>471</v>
      </c>
    </row>
    <row r="3" spans="1:9">
      <c r="A3" t="s" s="4">
        <v>395</v>
      </c>
      <c r="D3" t="n" s="9">
        <v>0.05</v>
      </c>
    </row>
    <row r="4" spans="1:9">
      <c r="A4" t="s" s="4">
        <v>472</v>
      </c>
      <c r="D4" t="n" s="5">
        <v>2500000</v>
      </c>
    </row>
    <row r="5" spans="1:9">
      <c r="A5" t="s" s="4">
        <v>473</v>
      </c>
      <c r="D5" t="n" s="7">
        <v>125000</v>
      </c>
      <c r="H5" t="n" s="7">
        <v>264331</v>
      </c>
    </row>
    <row r="6" spans="1:9">
      <c r="A6" t="s" s="4">
        <v>474</v>
      </c>
      <c r="H6" t="n" s="7">
        <v>218970</v>
      </c>
    </row>
    <row r="7" spans="1:9">
      <c r="A7" t="s" s="4">
        <v>475</v>
      </c>
    </row>
    <row r="8" spans="1:9">
      <c r="A8" t="s" s="3">
        <v>471</v>
      </c>
    </row>
    <row r="9" spans="1:9">
      <c r="A9" t="s" s="4">
        <v>476</v>
      </c>
      <c r="F9" t="n" s="7">
        <v>1</v>
      </c>
    </row>
    <row r="10" spans="1:9">
      <c r="A10" t="s" s="4">
        <v>477</v>
      </c>
      <c r="G10" t="n" s="5">
        <v>302500</v>
      </c>
      <c r="H10" t="n" s="5">
        <v>398261</v>
      </c>
    </row>
    <row r="11" spans="1:9">
      <c r="A11" t="s" s="4">
        <v>235</v>
      </c>
    </row>
    <row r="12" spans="1:9">
      <c r="A12" t="s" s="3">
        <v>471</v>
      </c>
    </row>
    <row r="13" spans="1:9">
      <c r="A13" t="s" s="4">
        <v>478</v>
      </c>
      <c r="B13" t="n" s="5">
        <v>500000</v>
      </c>
      <c r="E13" t="n" s="5">
        <v>250000</v>
      </c>
    </row>
    <row r="14" spans="1:9">
      <c r="A14" t="s" s="4">
        <v>479</v>
      </c>
      <c r="B14" t="n" s="5">
        <v>250000</v>
      </c>
      <c r="E14" t="n" s="5">
        <v>250000</v>
      </c>
    </row>
    <row r="15" spans="1:9">
      <c r="A15" t="s" s="4">
        <v>480</v>
      </c>
      <c r="E15" t="n" s="7">
        <v>490714</v>
      </c>
    </row>
    <row r="16" spans="1:9">
      <c r="A16" t="s" s="4">
        <v>481</v>
      </c>
      <c r="B16" t="s" s="4">
        <v>482</v>
      </c>
      <c r="E16" t="s" s="4">
        <v>483</v>
      </c>
    </row>
    <row r="17" spans="1:9">
      <c r="A17" t="s" s="4">
        <v>484</v>
      </c>
      <c r="B17" t="s" s="4">
        <v>485</v>
      </c>
      <c r="E17" t="s" s="4">
        <v>486</v>
      </c>
    </row>
    <row r="18" spans="1:9">
      <c r="A18" t="s" s="4">
        <v>487</v>
      </c>
      <c r="B18" t="s" s="4">
        <v>488</v>
      </c>
      <c r="E18" t="s" s="4">
        <v>489</v>
      </c>
    </row>
    <row r="19" spans="1:9">
      <c r="A19" t="s" s="4">
        <v>490</v>
      </c>
      <c r="B19" t="n" s="7">
        <v>6849</v>
      </c>
    </row>
    <row r="20" spans="1:9">
      <c r="A20" t="s" s="4">
        <v>474</v>
      </c>
      <c r="G20" t="n" s="7">
        <v>157629</v>
      </c>
    </row>
    <row r="21" spans="1:9">
      <c r="A21" t="s" s="4">
        <v>491</v>
      </c>
    </row>
    <row r="22" spans="1:9">
      <c r="A22" t="s" s="3">
        <v>471</v>
      </c>
    </row>
    <row r="23" spans="1:9">
      <c r="A23" t="s" s="4">
        <v>492</v>
      </c>
      <c r="B23" t="n" s="9">
        <v>0.12</v>
      </c>
      <c r="E23" t="n" s="9">
        <v>0.5</v>
      </c>
    </row>
    <row r="24" spans="1:9">
      <c r="A24" t="s" s="4">
        <v>493</v>
      </c>
      <c r="B24" t="n" s="5">
        <v>1000000</v>
      </c>
      <c r="E24" t="n" s="5">
        <v>1000000</v>
      </c>
    </row>
    <row r="25" spans="1:9">
      <c r="A25" t="s" s="4">
        <v>494</v>
      </c>
      <c r="B25" t="s" s="4">
        <v>482</v>
      </c>
      <c r="E25" t="s" s="4">
        <v>483</v>
      </c>
    </row>
    <row r="26" spans="1:9">
      <c r="A26" t="s" s="4">
        <v>495</v>
      </c>
    </row>
    <row r="27" spans="1:9">
      <c r="A27" t="s" s="3">
        <v>471</v>
      </c>
    </row>
    <row r="28" spans="1:9">
      <c r="A28" t="s" s="4">
        <v>496</v>
      </c>
      <c r="F28" t="n" s="5">
        <v>12100</v>
      </c>
    </row>
    <row r="29" spans="1:9">
      <c r="A29" t="s" s="4">
        <v>492</v>
      </c>
      <c r="F29" t="n" s="7">
        <v>50</v>
      </c>
    </row>
    <row r="30" spans="1:9">
      <c r="A30" t="s" s="4">
        <v>497</v>
      </c>
      <c r="F30" t="s" s="4">
        <v>498</v>
      </c>
    </row>
    <row r="31" spans="1:9">
      <c r="A31" t="s" s="4">
        <v>453</v>
      </c>
    </row>
    <row r="32" spans="1:9">
      <c r="A32" t="s" s="3">
        <v>471</v>
      </c>
    </row>
    <row r="33" spans="1:9">
      <c r="A33" t="s" s="4">
        <v>499</v>
      </c>
      <c r="D33" t="n" s="5">
        <v>2221159</v>
      </c>
    </row>
    <row r="34" spans="1:9">
      <c r="A34" t="s" s="4">
        <v>500</v>
      </c>
      <c r="D34" t="n" s="7">
        <v>300000</v>
      </c>
    </row>
    <row r="35" spans="1:9">
      <c r="A35" t="s" s="4">
        <v>258</v>
      </c>
      <c r="D35" t="n" s="9">
        <v>0.12</v>
      </c>
    </row>
    <row r="36" spans="1:9">
      <c r="A36" t="s" s="4">
        <v>501</v>
      </c>
    </row>
    <row r="37" spans="1:9">
      <c r="A37" t="s" s="3">
        <v>471</v>
      </c>
    </row>
    <row r="38" spans="1:9">
      <c r="A38" t="s" s="4">
        <v>502</v>
      </c>
      <c r="D38" t="n" s="5">
        <v>21009658</v>
      </c>
    </row>
    <row r="39" spans="1:9">
      <c r="A39" t="s" s="4">
        <v>454</v>
      </c>
    </row>
    <row r="40" spans="1:9">
      <c r="A40" t="s" s="3">
        <v>471</v>
      </c>
    </row>
    <row r="41" spans="1:9">
      <c r="A41" t="s" s="4">
        <v>503</v>
      </c>
      <c r="D41" t="n" s="5">
        <v>4886615</v>
      </c>
    </row>
    <row r="42" spans="1:9">
      <c r="A42" t="s" s="4">
        <v>395</v>
      </c>
      <c r="C42" t="n" s="9">
        <v>0.12</v>
      </c>
      <c r="D42" t="n" s="9">
        <v>0.05</v>
      </c>
    </row>
    <row r="43" spans="1:9">
      <c r="A43" t="s" s="4">
        <v>472</v>
      </c>
      <c r="C43" t="n" s="5">
        <v>6886615</v>
      </c>
    </row>
    <row r="44" spans="1:9">
      <c r="A44" t="s" s="4">
        <v>473</v>
      </c>
      <c r="C44" t="n" s="7">
        <v>264331</v>
      </c>
    </row>
    <row r="45" spans="1:9">
      <c r="A45" t="s" s="4">
        <v>504</v>
      </c>
    </row>
    <row r="46" spans="1:9">
      <c r="A46" t="s" s="3">
        <v>471</v>
      </c>
    </row>
    <row r="47" spans="1:9">
      <c r="A47" t="s" s="4">
        <v>503</v>
      </c>
      <c r="D47" t="n" s="5">
        <v>2000000</v>
      </c>
    </row>
    <row r="48" spans="1:9">
      <c r="A48" t="s" s="4">
        <v>395</v>
      </c>
      <c r="D48" t="n" s="9">
        <v>0.01</v>
      </c>
    </row>
    <row r="49" spans="1:9">
      <c r="A49" t="s" s="4">
        <v>455</v>
      </c>
    </row>
    <row r="50" spans="1:9">
      <c r="A50" t="s" s="3">
        <v>471</v>
      </c>
    </row>
    <row r="51" spans="1:9">
      <c r="A51" t="s" s="4">
        <v>258</v>
      </c>
      <c r="D51" t="n" s="9">
        <v>0.12</v>
      </c>
    </row>
    <row r="52" spans="1:9">
      <c r="A52" t="s" s="4">
        <v>505</v>
      </c>
      <c r="D52" t="n" s="7">
        <v>665202</v>
      </c>
    </row>
    <row r="53" spans="1:9">
      <c r="A53" t="s" s="4">
        <v>506</v>
      </c>
    </row>
    <row r="54" spans="1:9">
      <c r="A54" t="s" s="3">
        <v>471</v>
      </c>
    </row>
    <row r="55" spans="1:9">
      <c r="A55" t="s" s="4">
        <v>502</v>
      </c>
      <c r="D55" t="n" s="5">
        <v>5543350</v>
      </c>
    </row>
    <row r="56" spans="1:9">
      <c r="A56" t="s" s="4">
        <v>456</v>
      </c>
    </row>
    <row r="57" spans="1:9">
      <c r="A57" t="s" s="3">
        <v>471</v>
      </c>
    </row>
    <row r="58" spans="1:9">
      <c r="A58" t="s" s="4">
        <v>258</v>
      </c>
      <c r="D58" t="n" s="9">
        <v>0.12</v>
      </c>
    </row>
    <row r="59" spans="1:9">
      <c r="A59" t="s" s="4">
        <v>505</v>
      </c>
      <c r="D59" t="n" s="7">
        <v>37950</v>
      </c>
    </row>
    <row r="60" spans="1:9">
      <c r="A60" t="s" s="4">
        <v>507</v>
      </c>
    </row>
    <row r="61" spans="1:9">
      <c r="A61" t="s" s="3">
        <v>471</v>
      </c>
    </row>
    <row r="62" spans="1:9">
      <c r="A62" t="s" s="4">
        <v>502</v>
      </c>
      <c r="D62" t="n" s="5">
        <v>3162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t="s" s="1">
        <v>508</v>
      </c>
      <c r="B1" t="s" s="2">
        <v>466</v>
      </c>
    </row>
    <row r="2" spans="1:2">
      <c r="A2" t="s" s="3">
        <v>509</v>
      </c>
    </row>
    <row r="3" spans="1:2">
      <c r="A3" t="s" s="4">
        <v>510</v>
      </c>
      <c r="B3" t="n" s="5">
        <v>13108880</v>
      </c>
    </row>
    <row r="4" spans="1:2">
      <c r="A4" t="s" s="4">
        <v>511</v>
      </c>
      <c r="B4" t="n" s="8">
        <v>1.15</v>
      </c>
    </row>
    <row r="5" spans="1:2">
      <c r="A5" t="s" s="4">
        <v>512</v>
      </c>
    </row>
    <row r="6" spans="1:2">
      <c r="A6" t="s" s="4">
        <v>513</v>
      </c>
    </row>
    <row r="7" spans="1:2">
      <c r="A7" t="s" s="4">
        <v>514</v>
      </c>
      <c r="B7" t="n" s="5">
        <v>-6886615</v>
      </c>
    </row>
    <row r="8" spans="1:2">
      <c r="A8" t="s" s="4">
        <v>515</v>
      </c>
      <c r="B8" t="n" s="8">
        <v>0.038</v>
      </c>
    </row>
    <row r="9" spans="1:2">
      <c r="A9" t="s" s="4">
        <v>516</v>
      </c>
    </row>
    <row r="10" spans="1:2">
      <c r="A10" t="s" s="4">
        <v>517</v>
      </c>
    </row>
    <row r="11" spans="1:2">
      <c r="A11" t="s" s="4">
        <v>518</v>
      </c>
      <c r="B11" t="n" s="5">
        <v>-2235768</v>
      </c>
    </row>
    <row r="12" spans="1:2">
      <c r="A12" t="s" s="4">
        <v>519</v>
      </c>
      <c r="B12" t="n" s="8">
        <v>1.441</v>
      </c>
    </row>
    <row r="13" spans="1:2">
      <c r="A13" t="s" s="4">
        <v>520</v>
      </c>
      <c r="B13" t="n" s="5">
        <v>3986497</v>
      </c>
    </row>
    <row r="14" spans="1:2">
      <c r="A14" t="s" s="4">
        <v>521</v>
      </c>
      <c r="B14" t="n" s="8">
        <v>1.31</v>
      </c>
    </row>
    <row r="15" spans="1:2">
      <c r="A15" t="s" s="4">
        <v>522</v>
      </c>
      <c r="B15" t="n" s="5">
        <v>39864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7"/>
  </cols>
  <sheetData>
    <row r="1" spans="1:2">
      <c r="A1" t="s" s="1">
        <v>523</v>
      </c>
      <c r="B1" t="s" s="2">
        <v>466</v>
      </c>
    </row>
    <row r="2" spans="1:2">
      <c r="A2" t="s" s="3">
        <v>524</v>
      </c>
    </row>
    <row r="3" spans="1:2">
      <c r="A3" t="s" s="4">
        <v>525</v>
      </c>
      <c r="B3" t="n" s="5">
        <v>3986497</v>
      </c>
    </row>
    <row r="4" spans="1:2">
      <c r="A4" t="s" s="4">
        <v>526</v>
      </c>
      <c r="B4" t="s" s="4">
        <v>527</v>
      </c>
    </row>
    <row r="5" spans="1:2">
      <c r="A5" t="s" s="4">
        <v>528</v>
      </c>
      <c r="B5" t="n" s="8">
        <v>1.31</v>
      </c>
    </row>
    <row r="6" spans="1:2">
      <c r="A6" t="s" s="4">
        <v>529</v>
      </c>
      <c r="B6" t="n" s="5">
        <v>3986497</v>
      </c>
    </row>
    <row r="7" spans="1:2">
      <c r="A7" t="s" s="4">
        <v>530</v>
      </c>
    </row>
    <row r="8" spans="1:2">
      <c r="A8" t="s" s="3">
        <v>524</v>
      </c>
    </row>
    <row r="9" spans="1:2">
      <c r="A9" t="s" s="4">
        <v>525</v>
      </c>
      <c r="B9" t="n" s="5">
        <v>230000</v>
      </c>
    </row>
    <row r="10" spans="1:2">
      <c r="A10" t="s" s="4">
        <v>526</v>
      </c>
      <c r="B10" t="s" s="4">
        <v>531</v>
      </c>
    </row>
    <row r="11" spans="1:2">
      <c r="A11" t="s" s="4">
        <v>528</v>
      </c>
      <c r="B11" t="n" s="9">
        <v>0.25</v>
      </c>
    </row>
    <row r="12" spans="1:2">
      <c r="A12" t="s" s="4">
        <v>529</v>
      </c>
      <c r="B12" t="n" s="5">
        <v>230000</v>
      </c>
    </row>
    <row r="13" spans="1:2">
      <c r="A13" t="s" s="4">
        <v>532</v>
      </c>
    </row>
    <row r="14" spans="1:2">
      <c r="A14" t="s" s="3">
        <v>524</v>
      </c>
    </row>
    <row r="15" spans="1:2">
      <c r="A15" t="s" s="4">
        <v>525</v>
      </c>
      <c r="B15" t="n" s="5">
        <v>200000</v>
      </c>
    </row>
    <row r="16" spans="1:2">
      <c r="A16" t="s" s="4">
        <v>526</v>
      </c>
      <c r="B16" t="s" s="4">
        <v>533</v>
      </c>
    </row>
    <row r="17" spans="1:2">
      <c r="A17" t="s" s="4">
        <v>528</v>
      </c>
      <c r="B17" t="n" s="9">
        <v>0.5</v>
      </c>
    </row>
    <row r="18" spans="1:2">
      <c r="A18" t="s" s="4">
        <v>529</v>
      </c>
      <c r="B18" t="n" s="5">
        <v>200000</v>
      </c>
    </row>
    <row r="19" spans="1:2">
      <c r="A19" t="s" s="4">
        <v>534</v>
      </c>
    </row>
    <row r="20" spans="1:2">
      <c r="A20" t="s" s="3">
        <v>524</v>
      </c>
    </row>
    <row r="21" spans="1:2">
      <c r="A21" t="s" s="4">
        <v>525</v>
      </c>
      <c r="B21" t="n" s="5">
        <v>78000</v>
      </c>
    </row>
    <row r="22" spans="1:2">
      <c r="A22" t="s" s="4">
        <v>526</v>
      </c>
      <c r="B22" t="s" s="4">
        <v>535</v>
      </c>
    </row>
    <row r="23" spans="1:2">
      <c r="A23" t="s" s="4">
        <v>528</v>
      </c>
      <c r="B23" t="n" s="9">
        <v>0.75</v>
      </c>
    </row>
    <row r="24" spans="1:2">
      <c r="A24" t="s" s="4">
        <v>529</v>
      </c>
      <c r="B24" t="n" s="5">
        <v>78000</v>
      </c>
    </row>
    <row r="25" spans="1:2">
      <c r="A25" t="s" s="4">
        <v>536</v>
      </c>
    </row>
    <row r="26" spans="1:2">
      <c r="A26" t="s" s="3">
        <v>524</v>
      </c>
    </row>
    <row r="27" spans="1:2">
      <c r="A27" t="s" s="4">
        <v>525</v>
      </c>
      <c r="B27" t="n" s="5">
        <v>10000</v>
      </c>
    </row>
    <row r="28" spans="1:2">
      <c r="A28" t="s" s="4">
        <v>526</v>
      </c>
      <c r="B28" t="s" s="4">
        <v>537</v>
      </c>
    </row>
    <row r="29" spans="1:2">
      <c r="A29" t="s" s="4">
        <v>528</v>
      </c>
      <c r="B29" t="n" s="9">
        <v>0.88</v>
      </c>
    </row>
    <row r="30" spans="1:2">
      <c r="A30" t="s" s="4">
        <v>529</v>
      </c>
      <c r="B30" t="n" s="5">
        <v>10000</v>
      </c>
    </row>
    <row r="31" spans="1:2">
      <c r="A31" t="s" s="4">
        <v>538</v>
      </c>
    </row>
    <row r="32" spans="1:2">
      <c r="A32" t="s" s="3">
        <v>524</v>
      </c>
    </row>
    <row r="33" spans="1:2">
      <c r="A33" t="s" s="4">
        <v>525</v>
      </c>
      <c r="B33" t="n" s="5">
        <v>406746</v>
      </c>
    </row>
    <row r="34" spans="1:2">
      <c r="A34" t="s" s="4">
        <v>526</v>
      </c>
      <c r="B34" t="s" s="4">
        <v>539</v>
      </c>
    </row>
    <row r="35" spans="1:2">
      <c r="A35" t="s" s="4">
        <v>528</v>
      </c>
      <c r="B35" t="n" s="7">
        <v>1</v>
      </c>
    </row>
    <row r="36" spans="1:2">
      <c r="A36" t="s" s="4">
        <v>529</v>
      </c>
      <c r="B36" t="n" s="5">
        <v>406746</v>
      </c>
    </row>
    <row r="37" spans="1:2">
      <c r="A37" t="s" s="4">
        <v>540</v>
      </c>
    </row>
    <row r="38" spans="1:2">
      <c r="A38" t="s" s="3">
        <v>524</v>
      </c>
    </row>
    <row r="39" spans="1:2">
      <c r="A39" t="s" s="4">
        <v>525</v>
      </c>
      <c r="B39" t="n" s="5">
        <v>3061751</v>
      </c>
    </row>
    <row r="40" spans="1:2">
      <c r="A40" t="s" s="4">
        <v>526</v>
      </c>
      <c r="B40" t="s" s="4">
        <v>541</v>
      </c>
    </row>
    <row r="41" spans="1:2">
      <c r="A41" t="s" s="4">
        <v>528</v>
      </c>
      <c r="B41" t="n" s="9">
        <v>1.5</v>
      </c>
    </row>
    <row r="42" spans="1:2">
      <c r="A42" t="s" s="4">
        <v>529</v>
      </c>
      <c r="B42" t="n" s="5">
        <v>30617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r="1" spans="1:2">
      <c r="A1" t="s" s="1">
        <v>542</v>
      </c>
      <c r="B1" t="s" s="2">
        <v>466</v>
      </c>
    </row>
    <row r="2" spans="1:2">
      <c r="A2" t="s" s="3">
        <v>543</v>
      </c>
    </row>
    <row r="3" spans="1:2">
      <c r="A3" t="s" s="4">
        <v>510</v>
      </c>
      <c r="B3" t="n" s="5">
        <v>1000000</v>
      </c>
    </row>
    <row r="4" spans="1:2">
      <c r="A4" t="s" s="4">
        <v>510</v>
      </c>
      <c r="B4" t="n" s="9">
        <v>0.5</v>
      </c>
    </row>
    <row r="5" spans="1:2">
      <c r="A5" t="s" s="4">
        <v>512</v>
      </c>
      <c r="B5" t="n" s="5">
        <v>1000000</v>
      </c>
    </row>
    <row r="6" spans="1:2">
      <c r="A6" t="s" s="4">
        <v>512</v>
      </c>
      <c r="B6" t="n" s="9">
        <v>0.12</v>
      </c>
    </row>
    <row r="7" spans="1:2">
      <c r="A7" t="s" s="4">
        <v>514</v>
      </c>
    </row>
    <row r="8" spans="1:2">
      <c r="A8" t="s" s="4">
        <v>514</v>
      </c>
    </row>
    <row r="9" spans="1:2">
      <c r="A9" t="s" s="4">
        <v>516</v>
      </c>
      <c r="B9" t="n" s="5">
        <v>1000000</v>
      </c>
    </row>
    <row r="10" spans="1:2">
      <c r="A10" t="s" s="4">
        <v>516</v>
      </c>
      <c r="B10" t="n" s="9">
        <v>0.5</v>
      </c>
    </row>
    <row r="11" spans="1:2">
      <c r="A11" t="s" s="4">
        <v>518</v>
      </c>
    </row>
    <row r="12" spans="1:2">
      <c r="A12" t="s" s="4">
        <v>518</v>
      </c>
    </row>
    <row r="13" spans="1:2">
      <c r="A13" t="s" s="4">
        <v>520</v>
      </c>
      <c r="B13" t="n" s="5">
        <v>1000000</v>
      </c>
    </row>
    <row r="14" spans="1:2">
      <c r="A14" t="s" s="4">
        <v>520</v>
      </c>
      <c r="B14" t="n" s="9">
        <v>0.12</v>
      </c>
    </row>
    <row r="15" spans="1:2">
      <c r="A15" t="s" s="4">
        <v>522</v>
      </c>
      <c r="B15" t="n" s="5">
        <v>500000</v>
      </c>
    </row>
    <row r="16" spans="1:2">
      <c r="A16" t="s" s="4">
        <v>522</v>
      </c>
      <c r="B16" t="n" s="9">
        <v>0.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t="s" s="1">
        <v>544</v>
      </c>
      <c r="B1" t="s" s="2">
        <v>466</v>
      </c>
    </row>
    <row r="2" spans="1:2">
      <c r="A2" t="s" s="3">
        <v>545</v>
      </c>
    </row>
    <row r="3" spans="1:2">
      <c r="A3" t="s" s="4">
        <v>546</v>
      </c>
      <c r="B3" t="n" s="5">
        <v>1000000</v>
      </c>
    </row>
    <row r="4" spans="1:2">
      <c r="A4" t="s" s="4">
        <v>547</v>
      </c>
      <c r="B4" t="s" s="4">
        <v>548</v>
      </c>
    </row>
    <row r="5" spans="1:2">
      <c r="A5" t="s" s="4">
        <v>549</v>
      </c>
      <c r="B5" t="n" s="9">
        <v>0.12</v>
      </c>
    </row>
    <row r="6" spans="1:2">
      <c r="A6" t="s" s="4">
        <v>550</v>
      </c>
      <c r="B6" t="n" s="5">
        <v>500000</v>
      </c>
    </row>
    <row r="7" spans="1:2">
      <c r="A7" t="s" s="4">
        <v>551</v>
      </c>
    </row>
    <row r="8" spans="1:2">
      <c r="A8" t="s" s="3">
        <v>545</v>
      </c>
    </row>
    <row r="9" spans="1:2">
      <c r="A9" t="s" s="4">
        <v>546</v>
      </c>
      <c r="B9" t="n" s="5">
        <v>1000000</v>
      </c>
    </row>
    <row r="10" spans="1:2">
      <c r="A10" t="s" s="4">
        <v>547</v>
      </c>
      <c r="B10" t="s" s="4">
        <v>548</v>
      </c>
    </row>
    <row r="11" spans="1:2">
      <c r="A11" t="s" s="4">
        <v>549</v>
      </c>
      <c r="B11" t="n" s="9">
        <v>0.12</v>
      </c>
    </row>
    <row r="12" spans="1:2">
      <c r="A12" t="s" s="4">
        <v>550</v>
      </c>
      <c r="B12" t="n" s="5">
        <v>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52</v>
      </c>
      <c r="B1" t="s" s="2">
        <v>553</v>
      </c>
      <c r="C1" t="s" s="2">
        <v>554</v>
      </c>
      <c r="D1" t="s" s="2">
        <v>555</v>
      </c>
      <c r="E1" t="s" s="2">
        <v>556</v>
      </c>
    </row>
    <row r="2" spans="1:5">
      <c r="A2" t="s" s="4">
        <v>557</v>
      </c>
    </row>
    <row r="3" spans="1:5">
      <c r="A3" t="s" s="3">
        <v>558</v>
      </c>
    </row>
    <row r="4" spans="1:5">
      <c r="A4" t="s" s="4">
        <v>559</v>
      </c>
      <c r="E4" t="n" s="7">
        <v>120000</v>
      </c>
    </row>
    <row r="5" spans="1:5">
      <c r="A5" t="s" s="4">
        <v>560</v>
      </c>
      <c r="E5" t="s" s="4">
        <v>561</v>
      </c>
    </row>
    <row r="6" spans="1:5">
      <c r="A6" t="s" s="4">
        <v>562</v>
      </c>
      <c r="E6" t="n" s="7">
        <v>500</v>
      </c>
    </row>
    <row r="7" spans="1:5">
      <c r="A7" t="s" s="4">
        <v>563</v>
      </c>
      <c r="E7" t="s" s="4">
        <v>564</v>
      </c>
    </row>
    <row r="8" spans="1:5">
      <c r="A8" t="s" s="4">
        <v>565</v>
      </c>
    </row>
    <row r="9" spans="1:5">
      <c r="A9" t="s" s="3">
        <v>558</v>
      </c>
    </row>
    <row r="10" spans="1:5">
      <c r="A10" t="s" s="4">
        <v>559</v>
      </c>
      <c r="D10" t="n" s="7">
        <v>105000</v>
      </c>
    </row>
    <row r="11" spans="1:5">
      <c r="A11" t="s" s="4">
        <v>493</v>
      </c>
      <c r="C11" t="n" s="5">
        <v>50000</v>
      </c>
    </row>
    <row r="12" spans="1:5">
      <c r="A12" t="s" s="4">
        <v>566</v>
      </c>
      <c r="C12" t="n" s="7">
        <v>1</v>
      </c>
    </row>
    <row r="13" spans="1:5">
      <c r="A13" t="s" s="4">
        <v>567</v>
      </c>
    </row>
    <row r="14" spans="1:5">
      <c r="A14" t="s" s="3">
        <v>558</v>
      </c>
    </row>
    <row r="15" spans="1:5">
      <c r="A15" t="s" s="4">
        <v>559</v>
      </c>
      <c r="B15" t="n" s="7">
        <v>96000</v>
      </c>
    </row>
    <row r="16" spans="1:5">
      <c r="A16" t="s" s="4">
        <v>568</v>
      </c>
      <c r="B16" t="n" s="5">
        <v>1000000</v>
      </c>
    </row>
    <row r="17" spans="1:5">
      <c r="A17" t="s" s="4">
        <v>569</v>
      </c>
      <c r="B17" t="n" s="9">
        <v>0.5</v>
      </c>
    </row>
    <row r="18" spans="1:5">
      <c r="A18" t="s" s="4">
        <v>570</v>
      </c>
      <c r="B18" t="s" s="4">
        <v>483</v>
      </c>
    </row>
    <row r="19" spans="1:5">
      <c r="A19" t="s" s="4">
        <v>478</v>
      </c>
      <c r="B19" t="n" s="5">
        <v>250000</v>
      </c>
    </row>
    <row r="20" spans="1:5">
      <c r="A20" t="s" s="4">
        <v>479</v>
      </c>
      <c r="B20" t="n" s="5">
        <v>2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571</v>
      </c>
      <c r="B1" t="s" s="2">
        <v>572</v>
      </c>
    </row>
    <row r="2" spans="1:2">
      <c r="A2" t="s" s="3">
        <v>573</v>
      </c>
    </row>
    <row r="3" spans="1:2">
      <c r="A3" t="n" s="5">
        <v>2016</v>
      </c>
      <c r="B3" t="n" s="7">
        <v>45372</v>
      </c>
    </row>
    <row r="4" spans="1:2">
      <c r="A4" t="n" s="5">
        <v>2017</v>
      </c>
      <c r="B4" t="n" s="5">
        <v>46382</v>
      </c>
    </row>
    <row r="5" spans="1:2">
      <c r="A5" t="n" s="5">
        <v>2018</v>
      </c>
      <c r="B5" t="n" s="5">
        <v>12000</v>
      </c>
    </row>
    <row r="6" spans="1:2">
      <c r="A6" t="n" s="5">
        <v>2019</v>
      </c>
      <c r="B6" t="n" s="5">
        <v>12000</v>
      </c>
    </row>
    <row r="7" spans="1:2">
      <c r="A7" t="s" s="4">
        <v>466</v>
      </c>
      <c r="B7" t="n" s="7">
        <v>1157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42"/>
    <col customWidth="1" max="3" min="3" width="11"/>
  </cols>
  <sheetData>
    <row r="1" spans="1:3">
      <c r="A1" t="s" s="1">
        <v>574</v>
      </c>
      <c r="B1" t="s" s="1">
        <v>575</v>
      </c>
      <c r="C1" t="s" s="2">
        <v>576</v>
      </c>
    </row>
    <row r="2" spans="1:3">
      <c r="A2" t="s" s="4">
        <v>99</v>
      </c>
      <c r="B2" t="s" s="4">
        <v>577</v>
      </c>
      <c r="C2" t="n" s="7">
        <v>-815889</v>
      </c>
    </row>
    <row r="3" spans="1:3">
      <c r="A3" t="s" s="4">
        <v>99</v>
      </c>
      <c r="B3" t="s" s="4">
        <v>577</v>
      </c>
      <c r="C3" t="n" s="5">
        <v>16393</v>
      </c>
    </row>
    <row r="4" spans="1:3">
      <c r="A4" t="s" s="4">
        <v>94</v>
      </c>
      <c r="B4" t="s" s="4">
        <v>578</v>
      </c>
      <c r="C4" t="n" s="5">
        <v>-407460</v>
      </c>
    </row>
    <row r="5" spans="1:3">
      <c r="A5" t="s" s="4">
        <v>94</v>
      </c>
      <c r="B5" t="s" s="4">
        <v>578</v>
      </c>
      <c r="C5" t="n" s="7">
        <v>4463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7</v>
      </c>
      <c r="B1" t="s" s="2">
        <v>78</v>
      </c>
      <c r="D1" t="s" s="2">
        <v>1</v>
      </c>
    </row>
    <row r="2" spans="1:5">
      <c r="B2" t="s" s="2">
        <v>2</v>
      </c>
      <c r="C2" t="s" s="2">
        <v>79</v>
      </c>
      <c r="D2" t="s" s="2">
        <v>2</v>
      </c>
      <c r="E2" t="s" s="2">
        <v>79</v>
      </c>
    </row>
    <row r="3" spans="1:5">
      <c r="A3" t="s" s="3">
        <v>80</v>
      </c>
    </row>
    <row r="4" spans="1:5">
      <c r="A4" t="s" s="4">
        <v>81</v>
      </c>
      <c r="B4" t="n" s="7">
        <v>277959</v>
      </c>
      <c r="C4" t="n" s="7">
        <v>157726</v>
      </c>
      <c r="D4" t="n" s="7">
        <v>1009504</v>
      </c>
      <c r="E4" t="n" s="7">
        <v>361975</v>
      </c>
    </row>
    <row r="5" spans="1:5">
      <c r="A5" t="s" s="4">
        <v>82</v>
      </c>
      <c r="B5" t="n" s="5">
        <v>277959</v>
      </c>
      <c r="C5" t="n" s="5">
        <v>157726</v>
      </c>
      <c r="D5" t="n" s="5">
        <v>1009504</v>
      </c>
      <c r="E5" t="n" s="5">
        <v>361975</v>
      </c>
    </row>
    <row r="6" spans="1:5">
      <c r="A6" t="s" s="4">
        <v>83</v>
      </c>
      <c r="B6" t="n" s="5">
        <v>163555</v>
      </c>
      <c r="C6" t="n" s="5">
        <v>88392</v>
      </c>
      <c r="D6" t="n" s="5">
        <v>765375</v>
      </c>
      <c r="E6" t="n" s="5">
        <v>171703</v>
      </c>
    </row>
    <row r="7" spans="1:5">
      <c r="A7" t="s" s="4">
        <v>84</v>
      </c>
      <c r="B7" t="n" s="5">
        <v>163555</v>
      </c>
      <c r="C7" t="n" s="5">
        <v>88392</v>
      </c>
      <c r="D7" t="n" s="5">
        <v>765375</v>
      </c>
      <c r="E7" t="n" s="5">
        <v>171703</v>
      </c>
    </row>
    <row r="8" spans="1:5">
      <c r="A8" t="s" s="4">
        <v>85</v>
      </c>
      <c r="B8" t="n" s="5">
        <v>114404</v>
      </c>
      <c r="C8" t="n" s="5">
        <v>69334</v>
      </c>
      <c r="D8" t="n" s="5">
        <v>244129</v>
      </c>
      <c r="E8" t="n" s="5">
        <v>190272</v>
      </c>
    </row>
    <row r="9" spans="1:5">
      <c r="A9" t="s" s="3">
        <v>86</v>
      </c>
    </row>
    <row r="10" spans="1:5">
      <c r="A10" t="s" s="4">
        <v>87</v>
      </c>
      <c r="B10" t="n" s="5">
        <v>326078</v>
      </c>
      <c r="C10" t="n" s="5">
        <v>350998</v>
      </c>
      <c r="D10" t="n" s="5">
        <v>770986</v>
      </c>
      <c r="E10" t="n" s="5">
        <v>1204653</v>
      </c>
    </row>
    <row r="11" spans="1:5">
      <c r="A11" t="s" s="4">
        <v>88</v>
      </c>
      <c r="B11" t="n" s="5">
        <v>326078</v>
      </c>
      <c r="C11" t="n" s="5">
        <v>350998</v>
      </c>
      <c r="D11" t="n" s="5">
        <v>770986</v>
      </c>
      <c r="E11" t="n" s="5">
        <v>1204653</v>
      </c>
    </row>
    <row r="12" spans="1:5">
      <c r="A12" t="s" s="4">
        <v>89</v>
      </c>
      <c r="B12" t="n" s="7">
        <v>-211674</v>
      </c>
      <c r="C12" t="n" s="5">
        <v>-281664</v>
      </c>
      <c r="D12" t="n" s="7">
        <v>-526857</v>
      </c>
      <c r="E12" t="n" s="5">
        <v>-1014381</v>
      </c>
    </row>
    <row r="13" spans="1:5">
      <c r="A13" t="s" s="3">
        <v>90</v>
      </c>
    </row>
    <row r="14" spans="1:5">
      <c r="A14" t="s" s="4">
        <v>91</v>
      </c>
      <c r="C14" t="n" s="5">
        <v>3</v>
      </c>
      <c r="E14" t="n" s="5">
        <v>14</v>
      </c>
    </row>
    <row r="15" spans="1:5">
      <c r="A15" t="s" s="4">
        <v>92</v>
      </c>
      <c r="B15" t="n" s="7">
        <v>-196755</v>
      </c>
      <c r="C15" t="n" s="7">
        <v>-148265</v>
      </c>
      <c r="D15" t="n" s="7">
        <v>-966901</v>
      </c>
      <c r="E15" t="n" s="5">
        <v>-814541</v>
      </c>
    </row>
    <row r="16" spans="1:5">
      <c r="A16" t="s" s="4">
        <v>93</v>
      </c>
      <c r="E16" t="n" s="5">
        <v>-228238</v>
      </c>
    </row>
    <row r="17" spans="1:5">
      <c r="A17" t="s" s="4">
        <v>94</v>
      </c>
      <c r="B17" t="n" s="7">
        <v>-407460</v>
      </c>
      <c r="C17" t="n" s="7">
        <v>446319</v>
      </c>
      <c r="D17" t="n" s="7">
        <v>355887</v>
      </c>
      <c r="E17" t="n" s="5">
        <v>700569</v>
      </c>
    </row>
    <row r="18" spans="1:5">
      <c r="A18" t="s" s="4">
        <v>95</v>
      </c>
      <c r="E18" t="n" s="5">
        <v>-349779</v>
      </c>
    </row>
    <row r="19" spans="1:5">
      <c r="A19" t="s" s="4">
        <v>96</v>
      </c>
      <c r="B19" t="n" s="7">
        <v>-604215</v>
      </c>
      <c r="C19" t="n" s="7">
        <v>298057</v>
      </c>
      <c r="D19" t="n" s="7">
        <v>-611014</v>
      </c>
      <c r="E19" t="n" s="5">
        <v>-691975</v>
      </c>
    </row>
    <row r="20" spans="1:5">
      <c r="A20" t="s" s="4">
        <v>97</v>
      </c>
      <c r="B20" t="n" s="7">
        <v>-815889</v>
      </c>
      <c r="C20" t="n" s="7">
        <v>16393</v>
      </c>
      <c r="D20" t="n" s="7">
        <v>-1137871</v>
      </c>
      <c r="E20" t="n" s="7">
        <v>-1706356</v>
      </c>
    </row>
    <row r="21" spans="1:5">
      <c r="A21" t="s" s="4">
        <v>98</v>
      </c>
    </row>
    <row r="22" spans="1:5">
      <c r="A22" t="s" s="4">
        <v>99</v>
      </c>
      <c r="B22" t="n" s="7">
        <v>-815889</v>
      </c>
      <c r="C22" t="n" s="7">
        <v>16393</v>
      </c>
      <c r="D22" t="n" s="7">
        <v>-1137871</v>
      </c>
      <c r="E22" t="n" s="7">
        <v>-1706356</v>
      </c>
    </row>
    <row r="23" spans="1:5">
      <c r="A23" t="s" s="4">
        <v>100</v>
      </c>
      <c r="B23" t="n" s="9">
        <v>-0.01</v>
      </c>
      <c r="C23" t="n" s="7">
        <v>0</v>
      </c>
      <c r="D23" t="n" s="9">
        <v>-0.03</v>
      </c>
      <c r="E23" t="n" s="9">
        <v>-0.07000000000000001</v>
      </c>
    </row>
    <row r="24" spans="1:5">
      <c r="A24" t="s" s="4">
        <v>101</v>
      </c>
      <c r="B24" t="n" s="9">
        <v>-0.01</v>
      </c>
      <c r="C24" t="n" s="7">
        <v>0</v>
      </c>
      <c r="D24" t="n" s="9">
        <v>-0.03</v>
      </c>
      <c r="E24" t="n" s="9">
        <v>-0.07000000000000001</v>
      </c>
    </row>
    <row r="25" spans="1:5">
      <c r="A25" t="s" s="4">
        <v>102</v>
      </c>
      <c r="B25" t="n" s="5">
        <v>55943003</v>
      </c>
      <c r="C25" t="n" s="5">
        <v>25936997</v>
      </c>
      <c r="D25" t="n" s="5">
        <v>37110275</v>
      </c>
      <c r="E25" t="n" s="5">
        <v>25565504</v>
      </c>
    </row>
    <row r="26" spans="1:5">
      <c r="A26" t="s" s="4">
        <v>103</v>
      </c>
      <c r="B26" t="n" s="5">
        <v>55943003</v>
      </c>
      <c r="C26" t="n" s="5">
        <v>27381818</v>
      </c>
      <c r="D26" t="n" s="5">
        <v>37110275</v>
      </c>
      <c r="E26" t="n" s="5">
        <v>255655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4</v>
      </c>
      <c r="B1" t="s" s="2">
        <v>1</v>
      </c>
    </row>
    <row r="2" spans="1:3">
      <c r="B2" t="s" s="2">
        <v>2</v>
      </c>
      <c r="C2" t="s" s="2">
        <v>79</v>
      </c>
    </row>
    <row r="3" spans="1:3">
      <c r="A3" t="s" s="3">
        <v>105</v>
      </c>
    </row>
    <row r="4" spans="1:3">
      <c r="A4" t="s" s="4">
        <v>99</v>
      </c>
      <c r="B4" t="n" s="7">
        <v>-1137871</v>
      </c>
      <c r="C4" t="n" s="7">
        <v>-1706356</v>
      </c>
    </row>
    <row r="5" spans="1:3">
      <c r="A5" t="s" s="3">
        <v>106</v>
      </c>
    </row>
    <row r="6" spans="1:3">
      <c r="A6" t="s" s="4">
        <v>107</v>
      </c>
      <c r="B6" t="n" s="5">
        <v>135566</v>
      </c>
      <c r="C6" t="n" s="7">
        <v>117997</v>
      </c>
    </row>
    <row r="7" spans="1:3">
      <c r="A7" t="s" s="4">
        <v>108</v>
      </c>
      <c r="B7" t="n" s="5">
        <v>45568</v>
      </c>
    </row>
    <row r="8" spans="1:3">
      <c r="A8" t="s" s="4">
        <v>109</v>
      </c>
      <c r="B8" t="n" s="7">
        <v>218970</v>
      </c>
    </row>
    <row r="9" spans="1:3">
      <c r="A9" t="s" s="4">
        <v>110</v>
      </c>
      <c r="C9" t="n" s="7">
        <v>227977</v>
      </c>
    </row>
    <row r="10" spans="1:3">
      <c r="A10" t="s" s="4">
        <v>111</v>
      </c>
      <c r="C10" t="n" s="7">
        <v>347275</v>
      </c>
    </row>
    <row r="11" spans="1:3">
      <c r="A11" t="s" s="4">
        <v>112</v>
      </c>
    </row>
    <row r="12" spans="1:3">
      <c r="A12" t="s" s="4">
        <v>113</v>
      </c>
      <c r="B12" t="n" s="7">
        <v>-47</v>
      </c>
      <c r="C12" t="n" s="7">
        <v>93944</v>
      </c>
    </row>
    <row r="13" spans="1:3">
      <c r="A13" t="s" s="4">
        <v>114</v>
      </c>
      <c r="C13" t="n" s="5">
        <v>348721</v>
      </c>
    </row>
    <row r="14" spans="1:3">
      <c r="A14" t="s" s="4">
        <v>115</v>
      </c>
      <c r="B14" t="n" s="7">
        <v>-355887</v>
      </c>
      <c r="C14" t="n" s="5">
        <v>-700569</v>
      </c>
    </row>
    <row r="15" spans="1:3">
      <c r="A15" t="s" s="3">
        <v>116</v>
      </c>
    </row>
    <row r="16" spans="1:3">
      <c r="A16" t="s" s="4">
        <v>117</v>
      </c>
      <c r="B16" t="n" s="5">
        <v>-14085</v>
      </c>
      <c r="C16" t="n" s="5">
        <v>-16250</v>
      </c>
    </row>
    <row r="17" spans="1:3">
      <c r="A17" t="s" s="4">
        <v>32</v>
      </c>
      <c r="B17" t="n" s="5">
        <v>209489</v>
      </c>
      <c r="C17" t="n" s="5">
        <v>-186471</v>
      </c>
    </row>
    <row r="18" spans="1:3">
      <c r="A18" t="s" s="4">
        <v>118</v>
      </c>
      <c r="B18" t="n" s="5">
        <v>84078</v>
      </c>
      <c r="C18" t="n" s="5">
        <v>25</v>
      </c>
    </row>
    <row r="19" spans="1:3">
      <c r="A19" t="s" s="4">
        <v>45</v>
      </c>
      <c r="B19" t="n" s="5">
        <v>921380</v>
      </c>
      <c r="C19" t="n" s="5">
        <v>685995</v>
      </c>
    </row>
    <row r="20" spans="1:3">
      <c r="A20" t="s" s="4">
        <v>119</v>
      </c>
      <c r="B20" t="n" s="5">
        <v>-370343</v>
      </c>
      <c r="C20" t="n" s="5">
        <v>-231631</v>
      </c>
    </row>
    <row r="21" spans="1:3">
      <c r="A21" t="s" s="4">
        <v>120</v>
      </c>
      <c r="B21" t="n" s="5">
        <v>95094</v>
      </c>
      <c r="C21" t="n" s="5">
        <v>380512</v>
      </c>
    </row>
    <row r="22" spans="1:3">
      <c r="A22" t="s" s="4">
        <v>121</v>
      </c>
      <c r="B22" t="n" s="5">
        <v>-168088</v>
      </c>
      <c r="C22" t="n" s="7">
        <v>-638831</v>
      </c>
    </row>
    <row r="23" spans="1:3">
      <c r="A23" t="s" s="3">
        <v>122</v>
      </c>
    </row>
    <row r="24" spans="1:3">
      <c r="A24" t="s" s="4">
        <v>123</v>
      </c>
      <c r="B24" t="n" s="7">
        <v>-48246</v>
      </c>
    </row>
    <row r="25" spans="1:3">
      <c r="A25" t="s" s="4">
        <v>124</v>
      </c>
      <c r="C25" t="n" s="7">
        <v>-1800000</v>
      </c>
    </row>
    <row r="26" spans="1:3">
      <c r="A26" t="s" s="4">
        <v>36</v>
      </c>
      <c r="B26" t="n" s="7">
        <v>-100000</v>
      </c>
      <c r="C26" t="n" s="5">
        <v>-100000</v>
      </c>
    </row>
    <row r="27" spans="1:3">
      <c r="A27" t="s" s="4">
        <v>125</v>
      </c>
      <c r="B27" t="n" s="5">
        <v>-148246</v>
      </c>
      <c r="C27" t="n" s="5">
        <v>-1900000</v>
      </c>
    </row>
    <row r="28" spans="1:3">
      <c r="A28" t="s" s="3">
        <v>126</v>
      </c>
    </row>
    <row r="29" spans="1:3">
      <c r="A29" t="s" s="4">
        <v>127</v>
      </c>
      <c r="B29" t="n" s="5">
        <v>100000</v>
      </c>
      <c r="C29" t="n" s="7">
        <v>2500000</v>
      </c>
    </row>
    <row r="30" spans="1:3">
      <c r="A30" t="s" s="4">
        <v>46</v>
      </c>
      <c r="B30" t="n" s="5">
        <v>-50000</v>
      </c>
    </row>
    <row r="31" spans="1:3">
      <c r="A31" t="s" s="4">
        <v>128</v>
      </c>
      <c r="B31" t="n" s="7">
        <v>264331</v>
      </c>
    </row>
    <row r="32" spans="1:3">
      <c r="A32" t="s" s="4">
        <v>129</v>
      </c>
      <c r="C32" t="n" s="7">
        <v>-100000</v>
      </c>
    </row>
    <row r="33" spans="1:3">
      <c r="A33" t="s" s="4">
        <v>130</v>
      </c>
      <c r="B33" t="n" s="7">
        <v>58380</v>
      </c>
    </row>
    <row r="34" spans="1:3">
      <c r="A34" t="s" s="4">
        <v>131</v>
      </c>
      <c r="C34" t="n" s="7">
        <v>100153</v>
      </c>
    </row>
    <row r="35" spans="1:3">
      <c r="A35" t="s" s="4">
        <v>132</v>
      </c>
      <c r="B35" t="n" s="7">
        <v>372711</v>
      </c>
      <c r="C35" t="n" s="5">
        <v>2500153</v>
      </c>
    </row>
    <row r="36" spans="1:3">
      <c r="A36" t="s" s="4">
        <v>133</v>
      </c>
      <c r="B36" t="n" s="5">
        <v>56377</v>
      </c>
      <c r="C36" t="n" s="5">
        <v>-38678</v>
      </c>
    </row>
    <row r="37" spans="1:3">
      <c r="A37" t="s" s="4">
        <v>134</v>
      </c>
      <c r="B37" t="n" s="5">
        <v>22766</v>
      </c>
      <c r="C37" t="n" s="5">
        <v>82376</v>
      </c>
    </row>
    <row r="38" spans="1:3">
      <c r="A38" t="s" s="4">
        <v>135</v>
      </c>
      <c r="B38" t="n" s="7">
        <v>79143</v>
      </c>
      <c r="C38" t="n" s="7">
        <v>43698</v>
      </c>
    </row>
    <row r="39" spans="1:3">
      <c r="A39" t="s" s="3">
        <v>136</v>
      </c>
    </row>
    <row r="40" spans="1:3">
      <c r="A40" t="s" s="4">
        <v>137</v>
      </c>
    </row>
    <row r="41" spans="1:3">
      <c r="A41" t="s" s="4">
        <v>138</v>
      </c>
    </row>
    <row r="42" spans="1:3">
      <c r="A42" t="s" s="3">
        <v>139</v>
      </c>
    </row>
    <row r="43" spans="1:3">
      <c r="A43" t="s" s="4">
        <v>140</v>
      </c>
      <c r="B43" t="n" s="7">
        <v>765201</v>
      </c>
      <c r="C43" t="n" s="7">
        <v>233841</v>
      </c>
    </row>
    <row r="44" spans="1:3">
      <c r="A44" t="s" s="4">
        <v>141</v>
      </c>
      <c r="C44" t="n" s="5">
        <v>136000</v>
      </c>
    </row>
    <row r="45" spans="1:3">
      <c r="A45" t="s" s="4">
        <v>142</v>
      </c>
      <c r="C45" t="n" s="7">
        <v>264920</v>
      </c>
    </row>
    <row r="46" spans="1:3">
      <c r="A46" t="s" s="4">
        <v>143</v>
      </c>
      <c r="B46" t="n" s="7">
        <v>66940</v>
      </c>
    </row>
    <row r="47" spans="1:3">
      <c r="A47" t="s" s="4">
        <v>144</v>
      </c>
      <c r="B47" t="n" s="5">
        <v>2559105</v>
      </c>
    </row>
    <row r="48" spans="1:3">
      <c r="A48" t="s" s="4">
        <v>145</v>
      </c>
      <c r="B48" t="n" s="5">
        <v>233500</v>
      </c>
    </row>
    <row r="49" spans="1:3">
      <c r="A49" t="s" s="4">
        <v>53</v>
      </c>
      <c r="B49" t="n" s="7">
        <v>341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 of Cash </vt:lpstr>
      <vt:lpstr>BUSINESS</vt:lpstr>
      <vt:lpstr>GOING CONCERN</vt:lpstr>
      <vt:lpstr>SUMMARY OF SIGNIFICANT ACCOUNTI</vt:lpstr>
      <vt:lpstr>AGREEMENTS</vt:lpstr>
      <vt:lpstr>EQUIPMENT, NET</vt:lpstr>
      <vt:lpstr>CERTAIN RELATIONS AND RELATED P</vt:lpstr>
      <vt:lpstr>PROMISSORY NOTES</vt:lpstr>
      <vt:lpstr>EQUITY TRANSACTIONS</vt:lpstr>
      <vt:lpstr>COMMITMENTS, CONTINGENCIES AND </vt:lpstr>
      <vt:lpstr>Accounting Policies, by Policy </vt:lpstr>
      <vt:lpstr>SUMMARY OF SIGNIFICANT ACCOUN16</vt:lpstr>
      <vt:lpstr>EQUIPMENT, NET (Tables)</vt:lpstr>
      <vt:lpstr>PROMISSORY NOTES (Tables)</vt:lpstr>
      <vt:lpstr>EQUITY TRANSACTIONS (Tables)</vt:lpstr>
      <vt:lpstr>COMMITMENTS, CONTINGENCIES AN20</vt:lpstr>
      <vt:lpstr>BUSINESS (Details)</vt:lpstr>
      <vt:lpstr>SUMMARY OF SIGNIFICANT ACCOUN22</vt:lpstr>
      <vt:lpstr>SUMMARY OF SIGNIFICANT ACCOUN23</vt:lpstr>
      <vt:lpstr>SUMMARY OF SIGNIFICANT ACCOUN24</vt:lpstr>
      <vt:lpstr>AGREEMENTS (Details)</vt:lpstr>
      <vt:lpstr>EQUIPMENT, NET (Details)</vt:lpstr>
      <vt:lpstr>EQUIPMENT, NET (Details) - Equi</vt:lpstr>
      <vt:lpstr>CERTAIN RELATIONS AND RELATED28</vt:lpstr>
      <vt:lpstr>PROMISSORY NOTES (Details)</vt:lpstr>
      <vt:lpstr>PROMISSORY NOTES (Details) - Pr</vt:lpstr>
      <vt:lpstr>PROMISSORY NOTES (Details) - Fu</vt:lpstr>
      <vt:lpstr>EQUITY TRANSACTIONS (Details)</vt:lpstr>
      <vt:lpstr>EQUITY TRANSACTIONS (Details) -</vt:lpstr>
      <vt:lpstr>EQUITY TRANSACTIONS (Details)34</vt:lpstr>
      <vt:lpstr>EQUITY TRANSACTIONS (Details)35</vt:lpstr>
      <vt:lpstr>EQUITY TRANSACTIONS (Details)36</vt:lpstr>
      <vt:lpstr>COMMITMENTS, CONTINGENCIES AN37</vt:lpstr>
      <vt:lpstr>COMMITMENTS, CONTINGENCIES AN38</vt:lpstr>
      <vt:lpstr>Uncategorized Items - wmt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6:17:25Z</dcterms:created>
  <dcterms:modified xmlns:dcterms="http://purl.org/dc/terms/" xmlns:xsi="http://www.w3.org/2001/XMLSchema-instance" xsi:type="dcterms:W3CDTF">2015-09-21T16:17:25Z</dcterms:modified>
  <dc:title xmlns:dc="http://purl.org/dc/elements/1.1/">Untitled</dc:title>
  <dc:description xmlns:dc="http://purl.org/dc/elements/1.1/"/>
  <dc:subject xmlns:dc="http://purl.org/dc/elements/1.1/"/>
  <cp:keywords/>
  <cp:category/>
</cp:coreProperties>
</file>